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Basis of Presentation" sheetId="6" r:id="rId6"/>
    <s:sheet name="Composition of Certain Balance " sheetId="7" r:id="rId7"/>
    <s:sheet name="Fair Value Measurements" sheetId="8" r:id="rId8"/>
    <s:sheet name="Shares Used In Computing Dilute" sheetId="9" r:id="rId9"/>
    <s:sheet name="Goodwill and Acquired Intangibl" sheetId="10" r:id="rId10"/>
    <s:sheet name="Senior Notes and Other Long-Ter" sheetId="11" r:id="rId11"/>
    <s:sheet name="Product Warranty" sheetId="12" r:id="rId12"/>
    <s:sheet name="Commitments and Contingencies" sheetId="13" r:id="rId13"/>
    <s:sheet name="Income Taxes" sheetId="14" r:id="rId14"/>
    <s:sheet name="Acquisition" sheetId="15" r:id="rId15"/>
    <s:sheet name="Segment Information" sheetId="16" r:id="rId16"/>
    <s:sheet name="Subsequent Event" sheetId="17" r:id="rId17"/>
    <s:sheet name="Basis of Presentation (Policies" sheetId="18" r:id="rId18"/>
    <s:sheet name="Composition of Certain Balanc19" sheetId="19" r:id="rId19"/>
    <s:sheet name="Fair Value Measurements (Tables" sheetId="20" r:id="rId20"/>
    <s:sheet name="Shares Used In Computing Dilu21" sheetId="21" r:id="rId21"/>
    <s:sheet name="Goodwill and Acquired Intangi22" sheetId="22" r:id="rId22"/>
    <s:sheet name="Senior Notes and Other Long-T23" sheetId="23" r:id="rId23"/>
    <s:sheet name="Product Warranty (Tables)" sheetId="24" r:id="rId24"/>
    <s:sheet name="Commitments and Contingencies (" sheetId="25" r:id="rId25"/>
    <s:sheet name="Acquisition (Tables)" sheetId="26" r:id="rId26"/>
    <s:sheet name="Segment Information (Tables)" sheetId="27" r:id="rId27"/>
    <s:sheet name="Basis of Presentation - Additio" sheetId="28" r:id="rId28"/>
    <s:sheet name="Basis of Presentation - Addit29" sheetId="29" r:id="rId29"/>
    <s:sheet name="Composition of Certain Balanc30" sheetId="30" r:id="rId30"/>
    <s:sheet name="Composition of Certain Balanc31" sheetId="31" r:id="rId31"/>
    <s:sheet name="Fair Value Measurements - Asset" sheetId="32" r:id="rId32"/>
    <s:sheet name="Fair Value Measurements - Addit" sheetId="33" r:id="rId33"/>
    <s:sheet name="Shares Used In Computing Dilu34" sheetId="34" r:id="rId34"/>
    <s:sheet name="Shares Used In Computing Dilu35" sheetId="35" r:id="rId35"/>
    <s:sheet name="Goodwill and Acquired Intangi36" sheetId="36" r:id="rId36"/>
    <s:sheet name="Goodwill and Acquired Intangi37" sheetId="37" r:id="rId37"/>
    <s:sheet name="Senior Notes and Other Long-T38" sheetId="38" r:id="rId38"/>
    <s:sheet name="Senior Notes and Other Long-T39" sheetId="39" r:id="rId39"/>
    <s:sheet name="Senior Notes and Other Long-T40" sheetId="40" r:id="rId40"/>
    <s:sheet name="Product Warranty - Additional I" sheetId="41" r:id="rId41"/>
    <s:sheet name="Product Warranty - Change in th" sheetId="42" r:id="rId42"/>
    <s:sheet name="Commitments and Contingencies -" sheetId="43" r:id="rId43"/>
    <s:sheet name="Commitments and Contingencies44" sheetId="44" r:id="rId44"/>
    <s:sheet name="Commitments and Contingencies45" sheetId="45" r:id="rId45"/>
    <s:sheet name="Income Taxes - Additional Infor" sheetId="46" r:id="rId46"/>
    <s:sheet name="Acquisition - Additional Inform" sheetId="47" r:id="rId47"/>
    <s:sheet name="Acquisition - Summary of Purcha" sheetId="48" r:id="rId48"/>
    <s:sheet name="Acquisition - Amounts Assigned " sheetId="49" r:id="rId49"/>
    <s:sheet name="Segment Information - Segment R" sheetId="50" r:id="rId50"/>
    <s:sheet name="Segment Information - Segment51" sheetId="51" r:id="rId51"/>
    <s:sheet name="Segment Information - Segment A" sheetId="52" r:id="rId52"/>
    <s:sheet name="Segment Information - Other Acq" sheetId="53" r:id="rId53"/>
    <s:sheet name="Subsequent Event - Additional I" sheetId="54" r:id="rId54"/>
  </s:sheets>
  <s:definedNames/>
  <s:calcPr calcId="124519" calcMode="auto" fullCalcOnLoad="1"/>
</s:workbook>
</file>

<file path=xl/sharedStrings.xml><?xml version="1.0" encoding="utf-8"?>
<sst xmlns="http://schemas.openxmlformats.org/spreadsheetml/2006/main" uniqueCount="622">
  <si>
    <t>Document and Entity Information - shares</t>
  </si>
  <si>
    <t>9 Months Ended</t>
  </si>
  <si>
    <t>Dec. 31, 2015</t>
  </si>
  <si>
    <t>Jan. 29, 2016</t>
  </si>
  <si>
    <t>Document And Entity Information [Abstract]</t>
  </si>
  <si>
    <t>Document Type</t>
  </si>
  <si>
    <t>10-Q/A</t>
  </si>
  <si>
    <t>Amendment Flag</t>
  </si>
  <si>
    <t>false</t>
  </si>
  <si>
    <t>Document Period End Date</t>
  </si>
  <si>
    <t>Dec. 31,
		2015</t>
  </si>
  <si>
    <t>Document Fiscal Year Focus</t>
  </si>
  <si>
    <t>Document Fiscal Period Focus</t>
  </si>
  <si>
    <t>Q3</t>
  </si>
  <si>
    <t>Trading Symbol</t>
  </si>
  <si>
    <t>VSAT</t>
  </si>
  <si>
    <t>Entity Registrant Name</t>
  </si>
  <si>
    <t>VIASAT INC</t>
  </si>
  <si>
    <t>Entity Central Index Key</t>
  </si>
  <si>
    <t>Current Fiscal Year End Date</t>
  </si>
  <si>
    <t>--03-31</t>
  </si>
  <si>
    <t>Entity Filer Category</t>
  </si>
  <si>
    <t>Large Accelerated Filer</t>
  </si>
  <si>
    <t>Entity Common Stock, Shares Outstanding</t>
  </si>
  <si>
    <t>Condensed Consolidated Balance Sheets (Unaudited) - USD ($) $ in Thousands</t>
  </si>
  <si>
    <t>Apr. 03, 2015</t>
  </si>
  <si>
    <t>Current assets:</t>
  </si>
  <si>
    <t>Cash and cash equivalents</t>
  </si>
  <si>
    <t>Accounts receivable, net</t>
  </si>
  <si>
    <t>Inventories</t>
  </si>
  <si>
    <t>Deferred income taxes</t>
  </si>
  <si>
    <t>Prepaid expenses and other current assets</t>
  </si>
  <si>
    <t>Total current assets</t>
  </si>
  <si>
    <t>Other acquired intangible assets, net</t>
  </si>
  <si>
    <t>Goodwill</t>
  </si>
  <si>
    <t>Other assets</t>
  </si>
  <si>
    <t>Total assets</t>
  </si>
  <si>
    <t>Current liabilities:</t>
  </si>
  <si>
    <t>Accounts payable</t>
  </si>
  <si>
    <t>Accrued liabilities</t>
  </si>
  <si>
    <t>Total current liabilities</t>
  </si>
  <si>
    <t>Senior notes, net</t>
  </si>
  <si>
    <t>Other long-term debt</t>
  </si>
  <si>
    <t>Other liabilities</t>
  </si>
  <si>
    <t>Total liabilities</t>
  </si>
  <si>
    <t>Commitments and contingencies (Note 8)</t>
  </si>
  <si>
    <t xml:space="preserve"> </t>
  </si>
  <si>
    <t>ViaSat, Inc. stockholders' equity</t>
  </si>
  <si>
    <t>Common stock</t>
  </si>
  <si>
    <t>Paid-in capital</t>
  </si>
  <si>
    <t>Retained earnings</t>
  </si>
  <si>
    <t>Accumulated other comprehensive income</t>
  </si>
  <si>
    <t>Total ViaSat, Inc. stockholders' equity</t>
  </si>
  <si>
    <t>Noncontrolling interest in subsidiary</t>
  </si>
  <si>
    <t>Total equity</t>
  </si>
  <si>
    <t>Total liabilities and equity</t>
  </si>
  <si>
    <t>Property Plant and Equipment - Satellites [Member]</t>
  </si>
  <si>
    <t>Property and equipment, net</t>
  </si>
  <si>
    <t>Property Plant and Equipment - Excluding Satellites [Member]</t>
  </si>
  <si>
    <t>Condensed Consolidated Statements of Operations and Comprehensive Income (Unaudited) - USD ($) shares in Thousands, $ in Thousands</t>
  </si>
  <si>
    <t>3 Months Ended</t>
  </si>
  <si>
    <t>Jan. 02, 2015</t>
  </si>
  <si>
    <t>Revenues:</t>
  </si>
  <si>
    <t>Product revenues</t>
  </si>
  <si>
    <t>Service revenues</t>
  </si>
  <si>
    <t>Total revenues</t>
  </si>
  <si>
    <t>Operating expenses:</t>
  </si>
  <si>
    <t>Cost of product revenues</t>
  </si>
  <si>
    <t>Cost of service revenues</t>
  </si>
  <si>
    <t>Selling, general and administrative</t>
  </si>
  <si>
    <t>Independent research and development</t>
  </si>
  <si>
    <t>Amortization of acquired intangible assets</t>
  </si>
  <si>
    <t>Income from operations</t>
  </si>
  <si>
    <t>Other income (expense):</t>
  </si>
  <si>
    <t>Interest income</t>
  </si>
  <si>
    <t>Interest expense</t>
  </si>
  <si>
    <t>Income before income taxes</t>
  </si>
  <si>
    <t>(Benefit from) provision for income taxes</t>
  </si>
  <si>
    <t>Net income</t>
  </si>
  <si>
    <t>Less: Net income (loss) attributable to the noncontrolling interest, net of tax</t>
  </si>
  <si>
    <t>Net income attributable to ViaSat, Inc.</t>
  </si>
  <si>
    <t>Basic net income per share attributable to ViaSat, Inc. common stockholders</t>
  </si>
  <si>
    <t>Diluted net income per share attributable to ViaSat, Inc. common stockholders</t>
  </si>
  <si>
    <t>Shares used in computing basic net income per share</t>
  </si>
  <si>
    <t>Shares used in computing diluted net income per share</t>
  </si>
  <si>
    <t>Comprehensive income:</t>
  </si>
  <si>
    <t>Other comprehensive income (loss), net of tax:</t>
  </si>
  <si>
    <t>Unrealized (loss) gain on hedging, net of tax</t>
  </si>
  <si>
    <t>Foreign currency translation adjustments, net of tax</t>
  </si>
  <si>
    <t>Other comprehensive loss, net of tax</t>
  </si>
  <si>
    <t>Comprehensive income</t>
  </si>
  <si>
    <t>Less: comprehensive income (loss) attributable to the noncontrolling interest, net of tax</t>
  </si>
  <si>
    <t>Comprehensive income attributable to ViaSat, Inc.</t>
  </si>
  <si>
    <t>Condensed Consolidated Statements of Cash Flows (Unaudited) - USD ($) $ in Thousands</t>
  </si>
  <si>
    <t>Cash flows from operating activities:</t>
  </si>
  <si>
    <t>Adjustments to reconcile net income to net cash provided by operating activities:</t>
  </si>
  <si>
    <t>Depreciation</t>
  </si>
  <si>
    <t>Amortization of intangible assets</t>
  </si>
  <si>
    <t>Stock-based compensation expense</t>
  </si>
  <si>
    <t>Loss on disposition of fixed assets</t>
  </si>
  <si>
    <t>Other non-cash adjustments</t>
  </si>
  <si>
    <t>Increase (decrease) in cash resulting from changes in operating assets and liabilities, net of effects of acquisitions:</t>
  </si>
  <si>
    <t>Accounts receivable</t>
  </si>
  <si>
    <t>Net cash provided by operating activities</t>
  </si>
  <si>
    <t>Cash flows from investing activities:</t>
  </si>
  <si>
    <t>Purchase of property, equipment and satellites</t>
  </si>
  <si>
    <t>Cash paid for patents, licenses and other assets</t>
  </si>
  <si>
    <t>Payments related to acquisition of businesses, net of cash acquired</t>
  </si>
  <si>
    <t>Net cash used in investing activities</t>
  </si>
  <si>
    <t>Cash flows from financing activities:</t>
  </si>
  <si>
    <t>Payment of debt issuance costs</t>
  </si>
  <si>
    <t>Proceeds from issuance of common stock under equity plans</t>
  </si>
  <si>
    <t>Payments related to tax withholdings on restricted stock unit releases</t>
  </si>
  <si>
    <t>Other</t>
  </si>
  <si>
    <t>Net cash provided by financing activities</t>
  </si>
  <si>
    <t>Effect of exchange rate changes on cash</t>
  </si>
  <si>
    <t>Net increase in cash and cash equivalents</t>
  </si>
  <si>
    <t>Cash and cash equivalents at beginning of period</t>
  </si>
  <si>
    <t>Cash and cash equivalents at end of period</t>
  </si>
  <si>
    <t>Non-cash investing and financing activities:</t>
  </si>
  <si>
    <t>Issuance of common stock in satisfaction of certain accrued employee compensation liabilities</t>
  </si>
  <si>
    <t>Capital expenditures not paid for</t>
  </si>
  <si>
    <t>Revolving credit facility [Member]</t>
  </si>
  <si>
    <t>Proceeds from credit facility borrowings</t>
  </si>
  <si>
    <t>Payments of revolving credit facility borrowings</t>
  </si>
  <si>
    <t>Ex-Im Credit Facility [Member]</t>
  </si>
  <si>
    <t>Exposure fees on Ex-Im credit facility expected to be financed through Ex-Im credit facility</t>
  </si>
  <si>
    <t>Condensed Consolidated Statement of Equity (Unaudited) - 9 months ended Dec. 31, 2015 - USD ($) $ in Thousands</t>
  </si>
  <si>
    <t>Total</t>
  </si>
  <si>
    <t>Common Stock [Member]</t>
  </si>
  <si>
    <t>Paid-in Capital [Member]</t>
  </si>
  <si>
    <t>Retained Earnings [Member]</t>
  </si>
  <si>
    <t>Accumulated Other Comprehensive Income (Loss) [Member]</t>
  </si>
  <si>
    <t>Noncontrolling Interest in Subsidiary [Member]</t>
  </si>
  <si>
    <t>Beginning balance at Apr. 03, 2015</t>
  </si>
  <si>
    <t>Beginning balance, shares at Apr. 03, 2015</t>
  </si>
  <si>
    <t>Exercise of stock options</t>
  </si>
  <si>
    <t>Exercise of stock options, shares</t>
  </si>
  <si>
    <t>Issuance of stock under Employee Stock Purchase Plan</t>
  </si>
  <si>
    <t>Issuance of stock under Employee Stock Purchase Plan, shares</t>
  </si>
  <si>
    <t>Stock-based compensation</t>
  </si>
  <si>
    <t>Shares issued in settlement of certain accrued employee compensation liabilities</t>
  </si>
  <si>
    <t>Shares issued in settlement of certain accrued employee compensation liabilities, shares</t>
  </si>
  <si>
    <t>RSU awards vesting, net of shares withheld for taxes which have been retired</t>
  </si>
  <si>
    <t>RSU awards vesting, net of shares withheld for taxes which have been retired, shares</t>
  </si>
  <si>
    <t>Ending balance at Dec. 31, 2015</t>
  </si>
  <si>
    <t>Ending balance, shares at Dec. 31, 2015</t>
  </si>
  <si>
    <t>Basis of Presentation</t>
  </si>
  <si>
    <t>Accounting Policies [Abstract]</t>
  </si>
  <si>
    <t>Note 1 — Basis of Presentation
The accompanying condensed consolidated balance sheet at
December 31, 2015, the condensed consolidated statements of
operations and comprehensive income for the three and nine months
ended December 31, 2015 and January 2, 2015, the
condensed consolidated statements of cash flows for the nine months
ended December 31, 2015 and January 2, 2015 and the
condensed consolidated statement of equity for the nine months
ended December 31, 2015 have been prepared by the management
of ViaSat, Inc. (also referred to hereafter as the Company or
ViaSat), and have not been audited. These financial statements have
been prepared on the same basis as the audited consolidated
financial statements for the fiscal year ended April 3, 2015
and, in the opinion of management, include all adjustments
(consisting only of normal recurring adjustments) necessary for a
fair statement of the Company’s results for the periods
presented. These financial statements should be read in conjunction
with the financial statements and notes thereto for the fiscal year
ended April 3, 2015 included in the Company’s Annual
Report on Form 10-K. Interim operating results are not necessarily
indicative of operating results for the full year. The year-end
condensed consolidated balance sheet data was derived from audited
financial statements, but does not include all disclosures required
by accounting principles generally accepted in the United States of
America (GAAP).
The Company’s condensed consolidated financial statements
include the assets, liabilities and results of operations of
ViaSat, its wholly owned subsidiaries and TrellisWare Technologies,
Inc. (TrellisWare), a majority-owned subsidiary. All significant
intercompany amounts have been eliminated.
On May 4, 2015, the Company’s Board of Directors
approved a change in the Company’s fiscal year from a 52 or
53 week fiscal year ending on the Friday closest to March 31
to a fiscal year ending on March 31 of each year, effective
with the fiscal year commencing April 4, 2015. Beginning
April 4, 2015, the Company’s fiscal quarters end on
June 30, September 30, December 31, and
March 31 of each year. The Company’s fiscal quarters for
fiscal year 2015 ended on July 4, 2014, October 3,
2014, January 2, 2015 and April 3, 2015.
During the first quarter of fiscal year 2016, the Company completed
the acquisition of Engreen Inc. (Engreen), a privately held company
focused on network function virtualization. The Engreen purchase
price of approximately $5.3 million (of which $1.0 million has been
withheld as security for any indemnifiable damages) was primarily
allocated to acquired technology intangible assets and the
assumption of certain liabilities. During the first quarter of
fiscal year 2015, the Company completed the acquisition of NetNearU
Corp. (NetNearU), a privately held company that has developed a
comprehensive network management system for Wi-Fi and other
internet access networks (see Note 10). These acquisitions
were accounted for as purchases and, accordingly, the condensed
consolidated financial statements include the operating results of
Engreen and NetNearU from the dates of acquisition.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Estimates have been prepared on the basis of
the most current and best available information and actual results
could differ from those estimates. Significant estimates made by
management include revenue recognition, stock-based compensation,
self-insurance reserves, allowance for doubtful accounts, warranty
accruals, valuation of goodwill and other intangible assets,
patents, orbital slots and other licenses, software development,
property, equipment and satellites, long-lived assets, derivatives,
contingencies and income taxes including the valuation allowance on
deferred tax assets.
Revenue recognition
A substantial portion of the Company’s revenues is derived
from long-term contracts requiring development and delivery of
complex equipment built to customer specifications. Sales related
to long-term contracts are accounted for under the authoritative
guidance for the percentage-of-completion method of accounting
(Accounting Standards Codification (ASC) 605-35). Sales and
earnings under these contracts are recorded either based on the
ratio of actual costs incurred to date to total estimated costs
expected to be incurred related to the contract, or as products are
shipped under the units-of-delivery method. Anticipated losses on
contracts are recognized in full in the period in which losses
become probable and estimable. Changes in estimates of profit or
loss on contracts are included in earnings on a cumulative basis in
the period the estimate is changed. During the three months ended
December 31, 2015 and January 2, 2015, the Company
recorded losses of approximately $0.4 million and $0.3 million,
respectively, related to loss contracts. During the nine months
ended December 31, 2015 and January 2, 2015, the Company
recorded losses of approximately $2.1 million and $0.4 million,
respectively, related to loss contracts.
The Company also derives a substantial portion of its revenues from
contracts and purchase orders where revenue is recorded on delivery
of products or performance of services in accordance with the
authoritative guidance for revenue recognition (ASC 605). Under
this standard, the Company recognizes revenue when an arrangement
exists, prices are determinable, collectability is reasonably
assured and the goods or services have been delivered.
The Company also enters into certain leasing arrangements with
customers and evaluates the contracts in accordance with the
authoritative guidance for leases (ASC 840). The Company’s
accounting for equipment leases involves specific determinations
under the authoritative guidance for leases, which often involve
complex provisions and significant judgments. In accordance with
the authoritative guidance for leases, the Company classifies the
transactions as sales type or operating leases based on:
(1) review for transfers of ownership of the equipment to the
lessee by the end of the lease term, (2) review of the lease
terms to determine if it contains an option to purchase the leased
equipment for a price which is sufficiently lower than the expected
fair value of the equipment at the date of the option,
(3) review of the lease term to determine if it is equal to or
greater than 75% of the economic life of the equipment, and
(4) review of the present value of the minimum lease payments
to determine if they are equal to or greater than 90% of the fair
market value of the equipment at the inception of the lease.
Additionally, the Company considers the cancelability of the
contract and any related uncertainty of collections or risk in
recoverability of the lease investment at lease inception. Revenue
from sales type leases is recognized at the inception of the lease
or when the equipment has been delivered and installed at the
customer site, if installation is required. Revenues from equipment
rentals under operating leases are recognized as earned over the
lease term, which is generally on a straight-line basis.
In accordance with the authoritative guidance for revenue
recognition for multiple element arrangements, the Accounting
Standards Update (ASU) 2009-13 (ASU 2009-13), Revenue Recognition
(ASC 605) Multiple-Deliverable Revenue Arrangements, which updates
ASC 605-25, Revenue Recognition-Multiple element arrangements, of
the Financial Accounting Standards Board (FASB) codification, for
substantially all of the arrangements with multiple deliverables,
the Company allocates revenue to each element based on a selling
price hierarchy at the arrangement inception. The selling price for
each element is based upon the following selling price hierarchy:
vendor specific objective evidence (VSOE) if available, third-party
evidence (TPE) if VSOE is not available, or estimated selling price
(ESP) if neither VSOE nor TPE are available (a description as to
how the Company determines VSOE, TPE and ESP is provided below). If
a tangible hardware systems product includes software, the Company
determines whether the tangible hardware systems product and the
software work together to deliver the product’s essential
functionality and, if so, the entire product is treated as a
nonsoftware deliverable. The total arrangement consideration is
allocated to each separate unit of accounting for each of the
nonsoftware deliverables using the relative selling prices of each
unit based on the aforementioned selling price hierarchy. Revenue
for each separate unit of accounting is recognized when the
applicable revenue recognition criteria for each element have been
met.
To determine the selling price in multiple-element arrangements,
the Company establishes VSOE of the selling price using the price
charged for a deliverable when sold separately. The Company also
considers specific renewal rates offered to customers for software
license updates, product support and hardware systems support, and
other services. For nonsoftware multiple-element arrangements, TPE
is established by evaluating similar and/or interchangeable
competitor products or services in standalone arrangements with
similarly situated customers and/or agreements. If the Company is
unable to determine the selling price because VSOE or TPE
doesn’t exist, the Company determines ESP for the purposes of
allocating the arrangement by reviewing historical transactions,
including transactions whereby the deliverable was sold on a
standalone basis and considers several other external and internal
factors including, but not limited to, pricing practices including
discounting, margin objectives, competition, the geographies in
which the Company offers its products and services, the type of
customer (i.e., distributor, value added reseller, government
agency or direct end user, among others), volume commitments and
the stage of the product lifecycle. The determination of ESP
considers the Company’s pricing model and go-to-market
strategy. As the Company, or its competitors’, pricing and
go-to-market strategies evolve, the Company may modify its pricing
practices in the future, which could result in changes to its
determination of VSOE, TPE and ESP. As a result, the
Company’s future revenue recognition for multiple-element
arrangements could differ materially from those in the current
period.
In accordance with the authoritative guidance for shipping and
handling fees and costs (ASC 605-45), the Company records shipping
and handling costs billed to customers as a component of revenues,
and shipping and handling costs incurred by the Company for inbound
and outbound freight as a component of cost of revenues.
Collections in excess of revenues and deferred revenues represent
cash collected from customers in advance of revenue recognition and
are recorded in accrued liabilities for obligations within the next
twelve months. Amounts for obligations extending beyond twelve
months are recorded within other liabilities in the condensed
consolidated financial statements.
Contract costs on U.S. government contracts are subject to audit
and review by the Defense Contracting Management Agency (DCMA), the
Defense Contract Audit Agency (DCAA), and other
U.S. government agencies, as well as negotiations with U.S.
government representatives. The Company’s incurred cost
audits by the DCAA have not been concluded for fiscal year 2015. As
of December 31, 2015, the DCAA had completed its incurred cost
audit for fiscal year 2004 and approved the Company’s
incurred cost claims for fiscal years 2005 through 2014 without
further audit. Although the Company has recorded contract revenues
subsequent to fiscal year 2014 based upon an estimate of costs that
the Company believes will be approved upon final audit or review,
the Company does not know the outcome of any ongoing or future
audits or reviews and adjustments, and if future adjustments exceed
the Company’s estimates, its profitability would be adversely
affected. As of December 31, 2015 and April 3, 2015, the
Company had $2.9 million and $4.3 million, respectively, in
contract-related reserves for its estimate of potential refunds to
customers for potential cost adjustments on several multi-year U.S.
government cost reimbursable contracts (see Note 8).
Advertising costs
In accordance with the authoritative guidance for advertising costs
(ASC 720-35), advertising costs are expensed as incurred and
included in selling, general and administrative (SG&amp;A)
expenses. Advertising expenses for the three months ended
December 31, 2015 and January 2, 2015 were $3.1 million
and $5.7 million, respectively, and for the nine months ended
December 31, 2015 and January 2, 2015 were $9.7 million
and $13.0 million, respectively.
Commissions
The Company compensates third parties based on specific commission
programs directly related to certain product and service sales, and
these commissions costs are expensed as incurred.
Property, equipment and satellites
Satellites and other property and equipment are recorded at cost
or, in the case of certain satellites and other property acquired,
the fair value at the date of acquisition, net of accumulated
depreciation. Capitalized satellite costs consist primarily of the
costs of satellite construction and launch, including launch
insurance and insurance during the period of in-orbit testing, the
net present value of performance incentives expected to be payable
to satellite manufacturers (dependent on the continued satisfactory
performance of the satellites), costs directly associated with the
monitoring and support of satellite construction, and interest
costs incurred during the period of satellite construction. The
Company also constructs earth stations, network operations systems
and other assets to support its satellites, and those construction
costs, including interest, are capitalized as incurred. At the time
satellites are placed in service, the Company estimates the useful
life of its satellites for depreciation purposes based upon an
analysis of each satellite’s performance against the original
manufacturer’s orbital design life, estimated fuel levels and
related consumption rates, as well as historical satellite
operating trends. The Company computes depreciation using the
straight-line method over the estimated useful lives of the assets
ranging from two to twenty-four years. Leasehold improvements are
capitalized and amortized using the straight-line method over the
shorter of the lease term or the life of the improvement. Costs
incurred for additions to property, equipment and satellites,
together with major renewals and betterments, are capitalized and
depreciated over the remaining life of the underlying asset. Costs
incurred for maintenance, repairs and minor renewals and
betterments are charged to expense as incurred. When assets are
sold or otherwise disposed of, the cost and related accumulated
depreciation or amortization are removed from the accounts and any
resulting gain or loss is recognized in operations, which for the
periods presented, primarily related to losses incurred for
unreturned customer premise equipment (CPE).
Interest expense is capitalized on the carrying value of assets
under construction, in accordance with the authoritative guidance
for the capitalization of interest (ASC 835-20). With respect to
assets under construction, including the ViaSat-2 satellite which
commenced construction during the first quarter of fiscal year
2014, the Company capitalized $7.7 million and $4.1 million of
interest expense for the three months ended December 31, 2015
and January 2, 2015, respectively, and capitalized
$20.9 million and $10.8 million of interest expense for the
nine months ended December 31, 2015 and January 2, 2015,
respectively.
The Company owns two satellites: ViaSat-1 (its first-generation
high-capacity Ka-band spot-beam satellite, which was placed into
service in January 2012) and WildBlue-1 (which was placed into
service in March 2007). In May 2013, the Company entered into a
satellite construction contract for ViaSat-2, its second-generation
high-capacity Ka-band satellite. In addition, the Company has an
exclusive prepaid lifetime capital lease of Ka-band capacity over
the contiguous United States on Telesat Canada’s Anik F2
satellite (which was placed into service in April 2005) and owns
related earth stations and networking equipment for all of its
satellites. The Company periodically reviews the remaining
estimated useful life of its satellites to determine if revisions
to estimated lives are necessary. The Company procures indoor and
outdoor CPE units leased to subscribers under a retail leasing
program as part of the Company’s satellite services segment,
which are reflected in investing activities and property and
equipment in the accompanying condensed consolidated financial
statements. The Company depreciates the satellites, earth stations
and networking equipment, CPE units and related installation costs
over their estimated useful lives. The total cost and accumulated
depreciation of CPE units included in property and equipment, net,
as of December 31, 2015 were $256.0 million and $129.5
million, respectively. The total cost and accumulated depreciation
of CPE units included in property and equipment, net, as of
April 3, 2015 were $250.3 million and $107.8 million,
respectively.
Occasionally, the Company may enter into capital lease arrangements
for various machinery, equipment, computer-related equipment,
software, furniture or fixtures. The Company records amortization
of assets leased under capital lease arrangements within
depreciation expense.
Patents, orbital slots and other licenses
The Company capitalizes the costs of obtaining or acquiring
patents, orbital slots and other licenses. Amortization of
intangible assets that have finite lives is provided for by the
straight-line method over the shorter of the legal or estimated
economic life. Total capitalized costs of $3.2 million related
to patents were included in other assets as of December 31,
2015 and April 3, 2015. The Company capitalized costs of
$15.3 million and $15.1 million related to acquiring and
obtaining orbital slots and other licenses included in other assets
as of December 31, 2015 and April 3, 2015, respectively.
Accumulated amortization related to these assets was
$1.6 million and $1.4 million as of December 31,
2015 and April 3, 2015, respectively. Amortization expense
related to these assets was an insignificant amount for the three
and nine months ended December 31, 2015 and January 2,
2015. If a patent, orbital slot or orbital license is rejected,
abandoned or otherwise invalidated, the unamortized cost is
expensed in that period. During the three and nine months ended
December 31, 2015 and January 2, 2015, the Company did
not write off any significant costs due to abandonment or
impairment.
Debt issuance costs
Debt issuance costs are amortized and recognized as interest
expense using the effective interest rate method, or, when the
results are not materially different, on a straight-line basis over
the expected term of the related debt. During the three and nine
months ended December 31, 2015 an insignificant amount of debt
issuance costs was capitalized and during the three and nine months
ended January 2, 2015, no amounts of debt issuance costs were
capitalized. Unamortized debt issuance costs related to
extinguished debt are expensed at the time the debt is extinguished
and recorded in loss on extinguishment of debt in the consolidated
statements of operations and comprehensive income. Other
unamortized debt issuance costs are recorded in prepaid expenses
and other current assets and in other long-term assets in the
consolidated balance sheets, depending on the amounts expected to
be amortized to interest expense within the next twelve months.
Software development
Costs of developing software for sale are charged to research and
development expense when incurred, until technological feasibility
has been established. Software development costs incurred from the
time technological feasibility is reached until the product is
available for general release to customers are capitalized and
reported at the lower of unamortized cost or net realizable value.
Once the product is available for general release, the software
development costs are amortized based on the ratio of current to
future revenue for each product with an annual minimum equal to
straight-line amortization over the remaining estimated economic
life of the product, generally within five years. Capitalized
costs, net, of $150.2 million and $119.9 million related to
software developed for resale were included in other assets as of
December 31, 2015 and April 3, 2015, respectively. The
Company capitalized $20.6 million and $54.1 million of costs
related to software developed for resale for the three and nine
months ended December 31, 2015, respectively. The Company
capitalized $13.1 million and $35.8 million of costs related to
software developed for resale for the three and nine months ended
January 2, 2015, respectively. Amortization expense for
software development costs was $9.9 million and $23.8 million for
the three and nine months ended December 31, 2015,
respectively, and $7.6 million and $17.2 million for the three and
nine months ended January 2, 2015, respectively.
Self-insurance liabilities
The Company has self-insurance plans to retain a portion of the
exposure for losses related to employee medical benefits and
workers’ compensation. The self-insurance plans include
policies which provide for both specific and aggregate stop-loss
limits. The Company utilizes internal actuarial methods as well as
other historical information for the purpose of estimating ultimate
costs for a particular plan year. Based on these actuarial methods,
along with currently available information and insurance industry
statistics, the Company has recorded self-insurance liability for
its plans of $4.0 million and $3.9 million as of December 31,
2015 and April 3, 2015, respectively. The Company’s
estimate, which is subject to inherent variability, is based on
average claims experience in the Company’s industry and its
own experience in terms of frequency and severity of claims,
including asserted and unasserted claims incurred but not reported,
with no explicit provision for adverse fluctuation from year to
year. This variability may lead to ultimate payments being either
greater or less than the amounts presented above. Self-insurance
liabilities have been classified as a current liability in accrued
liabilities in accordance with the estimated timing of the
projected payments.
Indemnification provisions
In the ordinary course of business, the Company includes
indemnification provisions in certain of its contracts, generally
relating to parties with which the Company has commercial
relations. Pursuant to these agreements, the Company will
indemnify, hold harmless and agree to reimburse the indemnified
party for losses suffered or incurred by the indemnified party,
including but not limited to losses relating to third-party
intellectual property claims. To date, there have not been any
material costs incurred in connection with such indemnification
clauses. The Company’s insurance policies do not necessarily
cover the cost of defending indemnification claims or providing
indemnification, so if a claim was filed against the Company by any
party that the Company has agreed to indemnify, the Company could
incur substantial legal costs and damages. A claim would be accrued
when a loss is considered probable and the amount can be reasonably
estimated. At December 31, 2015 and April 3, 2015, no
such amounts were accrued related to the aforementioned
provisions.
Noncontrolling interest
A noncontrolling interest represents the equity interest in a
subsidiary that is not attributable, either directly or indirectly,
to the Company and is reported as equity of the Company, separately
from the Company’s controlling interest. Revenues, expenses,
gains, losses, net income (loss) and other comprehensive income
(loss) are reported in the condensed consolidated financial
statements at the consolidated amounts, which include the amounts
attributable to both the controlling and noncontrolling
interest.
Common stock held in treasury
As of December 31, 2015 and April 3, 2015, the Company
had no shares of common stock held in treasury.
During the first nine months of fiscal years 2016 and 2015, the
Company issued 689,693 and 629,896 shares of common stock,
respectively, based on the vesting terms of certain restricted
stock unit agreements. In order for employees to satisfy minimum
statutory employee tax withholding requirements related to the
issuance of common stock underlying these restricted stock unit
agreements, the Company repurchased and immediately retired 257,789
shares of common stock with a total value of $16.1 million during
the first nine months of fiscal year 2016. During the first nine
months of fiscal year 2015, the Company repurchased 229,686 shares
of common stock with a total value of $14.4 million, and retired
1,420,258 shares of treasury stock with a total value of $63.7
million. These retired shares remain as authorized stock; however
they are now considered to be unissued. This treasury stock
retirement resulted in a decrease in common stock held in treasury
and in paid-in capital of $63.7 million in the Company’s
condensed consolidated balance sheet during the first nine months
of fiscal year 2015. The retirement of treasury stock had no impact
on the Company’s total consolidated stockholders’
equity.
During the third quarter of fiscal year 2015, the Board of
Directors of the Company approved the retirement of all shares of
treasury stock and, with respect to the future issuance of shares
of common stock upon vesting of restricted stock units, approved
the immediate retirement of shares withheld for employee
withholding taxes. Although shares withheld for employee
withholding taxes are technically not issued, they are treated as
common stock repurchases for accounting purposes, as they reduce
the number of shares that otherwise would have been issued upon
vesting of the restricted stock units.
Derivatives
The Company enters into foreign currency forward and option
contracts from time to time to hedge certain forecasted foreign
currency transactions. Gains and losses arising from foreign
currency forward and option contracts not designated as hedging
instruments are recorded in other income (expense) as gains
(losses) on derivative instruments. Gains and losses arising from
the effective portion of foreign currency forward and option
contracts which are designated as cash-flow hedging instruments are
recorded in accumulated other comprehensive income (loss) as
unrealized gains (losses) on derivative instruments until the
underlying transaction affects the Company’s earnings, at
which time they are then recorded in the same income statement line
as the underlying transaction.
During the three and nine months ended December 31, 2015, the
Company settled certain foreign exchange contracts and in
connection therewith recognized an insignificant gain, and during
the three and nine months ended January 2, 2015, the Company
settled certain foreign exchange contracts in connection therewith
recognized an insignificant loss, in each case recorded in cost of
revenues based on the nature of the underlying transactions. The
fair value of the Company’s foreign currency forward
contracts was an insignificant amount recorded as an other current
asset as of December 31, 2015. The notional value of foreign
currency forward contracts outstanding as of December 31, 2015
was $5.6 million. The Company had no foreign currency forward
contracts outstanding as of April 3, 2015.
At December 31, 2015, the estimated net amount of unrealized
gains or losses related to foreign currency forward contracts that
was expected to be reclassified to earnings within the next twelve
months was insignificant. The Company’s foreign currency
forward contracts outstanding as of December 31, 2015 will
mature within approximately nine to thirty-six months from their
inception. There were no gains or losses from ineffectiveness of
these derivative instruments recorded for the three and nine months
ended December 31, 2015 and January 2, 2015.
Stock-based compensation
In accordance with the authoritative guidance for share-based
payments (ASC 718), the Company measures stock-based compensation
cost at the grant date, based on the estimated fair value of the
award, and recognizes expense on a straight-line basis over the
employee’s requisite service period. Stock-based compensation
expense is recognized in the condensed consolidated statements of
operations and comprehensive income for the three and nine months
ended December 31, 2015 and January 2, 2015 only for
those awards ultimately expected to vest, with forfeitures
estimated at the date of grant. The authoritative guidance for
share-based payments requires forfeitures to be estimated at the
time of grant and revised, if necessary, in subsequent periods if
actual forfeitures differ from those estimates. The Company
recognized $12.0 million and $34.3 million of stock-based
compensation expense for the three and nine months ended
December 31, 2015, respectively. The Company recognized $10.1
million and $28.1 million of stock-based compensation expense for
the three and nine months ended January 2, 2015,
respectively.
For the nine months ended December 31, 2015 and
January 2, 2015, the Company recorded no incremental tax
benefits from stock options exercised and restricted stock unit
awards vesting as the excess tax benefit from stock options
exercised and restricted stock unit awards vesting increased the
Company’s net operating loss carryforward.
Income taxes
Accruals for uncertain tax positions are provided for in accordance
with the authoritative guidance for accounting for uncertainty in
income taxes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authoritative guidance for accounting for
uncertainty in income taxes also provides guidance on derecognition
of income tax assets and liabilities, classification of current and
deferred income tax assets and liabilities, accounting for interest
and penalties associated with tax positions, and income tax
disclosures. The Company’s policy is to recognize interest
expense and penalties related to income tax matters as a component
of income tax expense.
A deferred income tax asset or liability is established for the
expected future tax consequences resulting from differences in the
financial reporting and tax bases of assets and liabilities and for
the expected future tax benefit to be derived from tax credit and
loss carryforwards. Deferred tax assets are reduced by a valuation
allowance when, in the opinion of management, it is more likely
than not that some portion or all of the deferred tax assets will
not be realized.
Recent authoritative guidance
In April 2014, the FASB issued ASU 2014-08, Presentation of
Financial Statements and Property, Plant, and Equipment: Reporting
Discontinued Operations and Disclosures of Disposals of Components
of an Entity. ASU 2014-08 limits the requirement to report
discontinued operations to disposals of components of an entity
that represent strategic shifts that have (or will have) a major
effect on an entity’s operations and financial results. The
amendments also require expanded disclosures concerning
discontinued operations and disclosures of certain financial
results attributable to a disposal of a significant component of an
entity that does not qualify for discontinued operations reporting.
This guidance became effective for the Company beginning in the
first quarter of fiscal year 2016 and the authoritative guidance
did not have a material impact on the Co</t>
  </si>
  <si>
    <t>Composition of Certain Balance Sheet Captions</t>
  </si>
  <si>
    <t>Organization, Consolidation and Presentation of Financial Statements [Abstract]</t>
  </si>
  <si>
    <t>Note 2 — Composition of Certain Balance Sheet
Captions
As of December 31, 2015 As of April 3, 2015
(In
thousands)
Accounts receivable, net:
Billed $ 127,304 $ 120,345
Unbilled 133,731 147,049
Allowance for doubtful accounts (1,281 ) (1,055 )
$ 259,754 $ 266,339
Inventories:
Raw materials $ 47,492 $ 42,716
Work in process 28,623 22,957
Finished goods 65,146 62,694
$ 141,261 $ 128,367
Prepaid expenses and other current assets:
Prepaid expenses $ 45,690 $ 40,106
Other 2,666 4,596
$ 48,356 $ 44,702
Satellites, net:
Satellite — WildBlue-1 (estimated useful life of 10
years) $ 195,890 $ 195,890
Capital lease of satellite capacity — Anik F2 (estimated
useful life of 10 years) 99,090 99,090
Satellite — ViaSat-1 (estimated useful life of
17 years) 363,204 363,204
Satellites under construction 469,748 328,857
1,127,932 987,041
Less: accumulated depreciation and amortization (262,933 ) (224,820 )
$ 864,999 $ 762,221
Property and equipment, net:
Equipment and software (estimated useful life of
2-7 years) $ 554,562 $ 511,717
CPE leased equipment (estimated useful life of 4-5 years) 255,955 250,281
Furniture and fixtures (estimated useful life of 7 years) 23,924 20,395
Leasehold improvements (estimated useful life of 2-17 years) 70,755 67,723
Building (estimated useful life of 24 years) 8,923 8,923
Land 41,960 1,621
Construction in progress 57,627 17,890
1,013,706 878,550
Less: accumulated depreciation (541,218 ) (460,528 )
$ 472,488 $ 418,022
Other acquired intangible assets, net:
Technology (weighted average useful life of 6 years) $ 75,069 $ 67,403
Contracts and customer relationships (weighted average useful life
of 8 years) 99,551 99,556
Satellite co-location rights (weighted average useful life of 9
years) 8,600 8,600
Trade name (weighted average useful life of 3 years) 5,940 5,940
Other (weighted average useful life of 7 years) 8,718 8,722
197,878 190,221
Less: accumulated amortization (161,468 ) (147,881 )
$ 36,410 $ 42,340
Other assets:
Capitalized software costs, net $ 150,159 $ 119,936
Patents, orbital slots and other licenses, net 16,900 16,900
Deferred income taxes 63,647 75,789
Other 33,561 57,183
$ 264,267 $ 269,808
Accrued liabilities:
Collections in excess of revenues and deferred revenues $ 66,595 $ 83,528
Accrued employee compensation 31,734 27,953
Accrued vacation 25,890 25,859
Warranty reserve, current portion 8,118 9,235
Current portion of other long-term debt 270 260
Other 34,224 44,491
$ 166,831 $ 191,326
Other liabilities:
Deferred revenue, long-term portion $ 4,811 $ 4,894
Deferred rent, long-term portion 7,791 8,307
Warranty reserve, long-term portion 3,728 6,310
Deferred income taxes, long-term portion
— 363
Satellite performance incentives obligation, long-term portion 19,678 20,121
$ 36,008 $ 39,995</t>
  </si>
  <si>
    <t>Fair Value Measurements</t>
  </si>
  <si>
    <t>Fair Value Disclosures [Abstract]</t>
  </si>
  <si>
    <t>Note 3 — Fair Value Measurements
In accordance with the authoritative guidance for financial assets
and liabilities measured at fair value on a recurring basis (ASC
820), the Company prioritizes the inputs used to measure fair value
from market-based assumptions to entity specific assumptions:
• Level 1 — Inputs
based on quoted market prices for identical assets or liabilities
in active markets at the measurement date.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Inputs
which reflect management’s best estimate of what market
participants would use in pricing the asset or liability at the
measurement date. The inputs are unobservable in the market and
significant to the instruments valuation.
The following tables present the Company’s hierarchy for its
assets measured at fair value on a recurring basis as of
December 31, 2015 and April 3, 2015:
Fair Value as of December 31, 2015 Level 1 Level 2 Level 3
(In
thousands)
Assets:
Cash equivalents $ 2,003 $ 2,003 $
— $
—
Foreign currency forward contracts 9
— 9
—
Total assets measured at fair value on a recurring basis $ 2,012 $ 2,003 $ 9 $
—
Fair Value as of April 3, 2015 Level 1 Level 2 Level 3
(In
thousands)
Assets:
Cash equivalents $ 2,033 $ 2,033 $
— $
—
Total assets measured at fair value on a recurring basis $ 2,033 $ 2,033 $
— $
—
The following section describes the valuation methodologies the
Company uses to measure financial instruments at fair value:
Cash equivalents
Foreign currency forward contracts
Long-term debt
Satellite performance incentives obligation</t>
  </si>
  <si>
    <t>Shares Used In Computing Diluted Net Income Per Share</t>
  </si>
  <si>
    <t>Earnings Per Share [Abstract]</t>
  </si>
  <si>
    <t>Note 4 — Shares Used In Computing Diluted Net Income Per
Share
Three Months Ended Nine Months Ended
December 31, 2015 January 2, 2015 December 31, 2015 January 2, 2015
(In
thousands)
Weighted average:
Common shares outstanding used in calculating basic net income per
share attributable to ViaSat, Inc. common stockholders 48,712 47,375 48,275 46,920
Options to purchase common stock as determined by application of
the treasury stock method 229 426 297 518
Restricted stock units to acquire common stock as determined by
application of the treasury stock method 529 503 502 521
Potentially issuable shares in connection with certain terms of the
ViaSat 401(k) Profit Sharing Plan and Employee Stock Purchase
Plan 160 135 156 138
Shares used in computing diluted net income per share attributable
to ViaSat, Inc. common stockholders 49,630 48,439 49,230 48,097
Antidilutive shares relating to stock options excluded from the
calculation comprised 871,457 and 722,235 shares for the three and
nine months ended December 31, 2015, respectively, and 508,799
and 379,968 shares for the three and nine months ended
January 2, 2015, respectively.
Antidilutive shares relating to restricted stock units excluded
from the calculation comprised zero and four shares for the three
and nine months ended December 31, 2015, respectively, and
385,817 and 128,589 shares for the three and nine months ended
January 2, 2015, respectively.</t>
  </si>
  <si>
    <t>Goodwill and Acquired Intangible Assets</t>
  </si>
  <si>
    <t>Goodwill and Intangible Assets Disclosure [Abstract]</t>
  </si>
  <si>
    <t>Note 5 — Goodwill and Acquired Intangible Assets
During the first nine months of fiscal year 2016, the
Company’s goodwill decreased by $0.1 million, which related
to the effects of foreign currency translation recorded within the
Company’s government systems and commercial networks
segments.
During the first nine months of fiscal year 2016, $7.7 million of
the increase in the Company’s other acquired intangible
assets related to the acquisition of Engreen, recorded during the
first quarter of fiscal year 2016, within the Company’s
commercial networks segment. All other amounts recorded related to
the acquisition of Engreen were not significant. Other acquired
intangible assets are amortized using the straight-line method over
their estimated useful lives of two to ten years. Amortization
expense related to other acquired intangible assets was $4.3
million and $4.7 million for the three months ended
December 31, 2015 and January 2, 2015, respectively, and
$13.7 million and $13.3 million for the nine months ended
December 31, 2015 and January 2, 2015, respectively.
The expected amortization expense of amortizable acquired
intangible assets may change due to the effects of foreign currency
fluctuations as a result of international businesses acquired.
Current and expected amortization expense for acquired intangible
assets for each of the following periods is as follows:
Amortization
(In thousands)
For the nine months ended December 31, 2015 $ 13,658
Expected for the remainder of fiscal year 2016 $ 2,781
Expected for fiscal year 2017 9,363
Expected for fiscal year 2018 8,029
Expected for fiscal year 2019 5,516
Expected for fiscal year 2020 4,483
Thereafter 6,238
$ 36,410</t>
  </si>
  <si>
    <t>Senior Notes and Other Long-Term Debt</t>
  </si>
  <si>
    <t>Debt Disclosure [Abstract]</t>
  </si>
  <si>
    <t>Note 6 — Senior Notes and Other Long-Term
Debt
Total long-term debt consisted of the following as of
December 31, 2015 and April 3, 2015:
As of December 31, 2015 As of April 3, 2015
(In
thousands)
Senior Notes
2020 Notes $ 575,000 $ 575,000
Unamortized premium on the 2020 Notes 6,702 7,657
Total senior notes, net of premium 581,702 582,657
Less: current portion of the senior notes
—
—
Total senior notes long-term, net 581,702 582,657
Other Long-Term Debt
Revolving Credit Facility 200,000 210,000
Ex-Im Credit Facility (1) 174,347 20,476
Unamortized discount on the Ex-Im Credit Facility (1) (19,673 ) (7,302 )
Other 853 822
Total other long-term debt 355,527 223,996
Less: current portion of other long-term debt 270 260
Other long-term debt, net 355,257 223,736
Total debt 937,229 806,653
Less: current portion 270 260
Long-term debt, net $ 936,959 $ 806,393
(1) As of December 31, 2015,
included in Ex-Im Credit Facility and in Unamortized discount on
the Ex-Im Credit Facility was $13.7 million and
$12.5 million, respectively, relating to the exposure fees
accrued to date expected to be financed under the Ex-Im
Revolving Credit Facility
As of December 31, 2015, the Revolving Credit Facility
provided a $500.0 million revolving line of credit (including up to
$150.0 million of letters of credit), with a maturity date of
November 26, 2018. Borrowings under the Revolving Credit
Facility bear interest, at the Company’s option, at either
(1) the highest of the Federal Funds rate plus 0.50%, the
Eurodollar rate plus 1.00%, or the administrative agent’s
prime rate as announced from time to time, or (2) the
Eurodollar rate, plus, in the case of each of (1) and (2), an
applicable margin that is based on the Company’s total
leverage ratio. At December 31, 2015, the weighted average
effective interest
rate on the Company’s outstanding borrowings under the
Revolving Credit Facility was 2.35%. The Company has capitalized
certain amounts of interest expense on the Revolving Credit
Facility in connection with the construction of various assets
during the construction period. The Revolving Credit Facility is
required to be guaranteed by certain significant domestic
subsidiaries of the Company (as defined in the Revolving Credit
Facility) and secured by substantially all of the Company’s
and any such subsidiaries’ assets. As of December 31,
2015, none of the Company’s subsidiaries guaranteed the
Revolving Credit Facility.
The Revolving Credit Facility contains financial covenants
regarding a maximum total leverage ratio and a minimum interest
coverage ratio. In addition, the Revolving Credit Facility contains
covenants that restrict, among other things, the Company’s
ability to sell assets, make investments and acquisitions, make
capital expenditures, grant liens, pay dividends and make certain
other restricted payments.
The Company was in compliance with its financial covenants under
the Revolving Credit Facility as of December 31, 2015. At
December 31, 2015, the Company had $200.0 million in principal
amount of outstanding borrowings under the Revolving Credit
Facility and $43.7 million outstanding under standby letters
of credit, leaving borrowing availability under the Revolving
Credit Facility as of December 31, 2015 of
$256.3 million.
Ex-Im Credit Facility
On March 12, 2015, a foreign subsidiary of the Company entered
into the Ex-Im Credit Facility with the Export-Import
Bank of the United States. As of December 31, 2015,
the Ex-Im Credit Facility provided a $524.9 million senior secured
direct loan facility, $467.0 million of which can be used to
finance up to 85% of the costs of construction, launch and
insurance of the ViaSat-2 satellite and related goods and services
(including costs incurred on or after September 18, 2012),
with the remainder used to finance the total exposure fees incurred
under the Ex-Im Credit Facility of up to $57.9 million (depending
on the total amount of financing borrowed under the Ex-Im Credit
Facility). Borrowings under the Ex-Im Credit Facility bear interest
at a fixed rate of 2.38% and are required to be repaid in 17
approximately equal semi-annual installments, commencing
approximately six months after the in-orbit acceptance date of the
ViaSat-2 satellite (or, if earlier, on October 15, 2017), with
a maturity date of October 15, 2025. Exposure fees of $6.0
million were incurred in connection with the initial borrowing
under the Ex-Im Credit Facility, with the remaining exposure fees
payable by the in-orbit acceptance date for ViaSat-2. Exposure fees
under the Ex-Im Credit Facility are amortized using the effective
interest rate method. The effective interest rate on the
Company’s outstanding borrowings under the Ex-Im Credit
Facility, which takes into account estimated timing and amount of
borrowings, exposure fees, debt issuance costs and other fees, was
estimated to be between 4.2% and 4.8% as of
December 31, 2015. The Ex-Im Credit Facility is guaranteed by
ViaSat and is secured by first-priority liens on the ViaSat-2
satellite and related assets, as well as a pledge of the capital
stock of the borrower under the facility.
The Ex-Im Credit Facility contains financial covenants regarding
ViaSat’s maximum total leverage ratio and minimum interest
coverage ratio. In addition, the Ex-Im Credit Facility contains
covenants that restrict, among other things, the Company’s
ability to sell assets, make investments and acquisitions, make
capital expenditures, grant liens, pay dividends and make certain
other restricted payments.
The Company was in compliance with its financial covenants under
the Ex-Im Credit Facility as of December 31, 2015. At
December 31, 2015, the Company had $160.7 million in
principal amount of outstanding borrowings under the Ex-Im Credit
Facility and had accrued $13.7 million in completion exposure
fees expected to be financed under the Ex-Im Credit Facility. As
of December 31, 2015, the undrawn commitment under the
Ex-Im Credit Facility was $350.5 million (excluding
$13.7 million of accrued completion exposure fees), of which
$312.3 million was available to finance ViaSat-2 related costs once
incurred. The borrowings under the Ex-Im Credit Facility were
issued with a discount of $21.0 million (comprising the initial
$6.0 million exposure fee, the completion exposure fees
accrued as of December 31, 2015 and other customary fees). The
borrowings under the Ex-Im Credit Facility are recorded as
long-term debt, net of discount, in the Company’s
consolidated financial statements. The discount and deferred
financing cost associated with the issuance of the borrowings under
the Ex-Im Credit Facility is amortized to interest expense on an
effective interest rate basis over the term of the borrowings under
the Ex-Im Credit Facility.
Senior Notes due 2020
In February 2012, the Company issued $275.0 million in
principal amount of 2020 Notes in a private placement to
institutional buyers, which were exchanged in August 2012 for
substantially identical 2020 Notes that had been registered with
the SEC. These initial 2020 Notes were issued at face value and are
recorded as long-term debt in the Company’s condensed
consolidated financial statements. In October 2012, the
Company issued an additional $300.0 million in principal
amount of 2020 Notes in a private placement to institutional buyers
at an issue price of 103.50% of the principal amount, which were
exchanged in January 2013 for substantially identical 2020 Notes
that had been registered with the SEC. The 2020 Notes are all
treated as a single class. The 2020 Notes bear interest at the rate
of 6.875% per year, payable semi-annually in cash in arrears,
which interest payments commenced in June 2012. Debt issuance costs
associated with the issuance of the 2020 Notes are amortized to
interest expense on a straight-line basis over the term of the 2020
Notes, the results of which are not materially different from the
effective interest rate basis. The $10.5 million premium the
Company received in connection with the issuance of the additional
2020 Notes is recorded as long-term debt in the Company’s
condensed consolidated financial statements and is being amortized
as a reduction to interest expense on an effective interest rate
basis over the term of those 2020 Notes.
The 2020 Notes are required to be guaranteed on an unsecured senior
basis by each of the Company’s existing and future
subsidiaries that guarantees the Revolving Credit Facility. As of
December 31, 2015, none of the Company’s subsidiaries
guaranteed the 2020 Notes. The 2020 Notes are the Company’s
general senior unsecured obligations and rank equally in right of
payment with all of the Company’s existing and future
unsecured unsubordinated debt. The 2020 Notes are effectively
junior in right of payment to the Company’s existing and
future secured debt, including under the Credit Facilities (to the
extent of the value of the assets securing such debt), are
structurally subordinated to all existing and future liabilities
(including trade payables) of the Company’s subsidiaries that
do not guarantee the 2020 Notes, and are senior in right of payment
to all of their existing and future subordinated indebtedness.
The indenture governing the 2020 Notes limits, among other things,
the Company’s and its restricted subsidiaries’ ability
to: incur, assume or guarantee additional debt; issue redeemable
stock and preferred stock; pay dividends, make distributions or
redeem or repurchase capital stock; prepay, redeem or repurchase
subordinated debt; make loans and investments; grant or incur
liens; restrict dividends, loans or asset transfers from restricted
subsidiaries; sell or otherwise dispose of assets; enter into
transactions with affiliates; reduce the Company’s satellite
insurance; and consolidate or merge with, or sell substantially all
of their assets to, another person.
The Company may redeem the 2020 Notes prior to June 15, 2016,
in whole or in part, at a redemption price equal to 100% of the
principal amount thereof plus the applicable premium and any
accrued and unpaid interest, if any, thereon to the redemption
date. The applicable premium is calculated as the greater of:
(i) 1.0% of the principal amount of such 2020 Notes and
(ii) the excess, if any, of (a) the present value at such
date of redemption of (1) the redemption price of such 2020
Notes on June 15, 2016 plus (2) all required interest
payments due on such 2020 Notes through June 15, 2016
(excluding accrued but unpaid interest to the date of redemption),
computed using a discount rate equal to the treasury rate (as
defined under the indenture) plus 50 basis points, over
(b) the then-outstanding principal amount of such 2020 Notes.
The 2020 Notes may be redeemed, in whole or in part, at any time
during the twelve months beginning on June 15, 2016 at a
redemption price of 103.438%, during the twelve months beginning on
June 15, 2017 at a redemption price of 101.719%, and at any
time on or after June 15, 2018 at a redemption price of 100%,
in each case plus accrued and unpaid interest, if any, thereon to
the redemption date.
In the event a change of control occurs (as defined in the
indenture), each holder will have the right to require the Company
to repurchase all or any part of such holder’s 2020 Notes at
a purchase price in cash equal to 101% of the aggregate principal
amount of the 2020 Notes repurchased plus accrued and unpaid
interest, if any, to the date of purchase (subject to the right of
holders of record on the relevant record date to receive interest
due on the relevant interest payment date).</t>
  </si>
  <si>
    <t>Product Warranty</t>
  </si>
  <si>
    <t>Product Warranties Disclosures [Abstract]</t>
  </si>
  <si>
    <t>Note 7 — Product Warranty
The Company provides limited warranties on its products for periods
of up to five years. The Company records a liability for its
warranty obligations when products are shipped or they are included
in long-term construction contracts based upon an estimate of
expected warranty costs. Amounts expected to be incurred within
twelve months are classified as accrued liabilities and amounts
expected to be incurred beyond twelve months are classified as
other liabilities in the condensed consolidated financial
statements. For mature products, the warranty cost estimates are
based on historical experience with the particular product. For
newer products that do not have a history of warranty costs, the
Company bases its estimates on its experience with the technology
involved and the types of failures that may occur. It is possible
that the Company’s underlying assumptions will not reflect
the actual experience and in that case, future adjustments will be
made to the recorded warranty obligation. The following table
reflects the change in the Company’s warranty accrual during
the nine months ended December 31, 2015 and January 2,
2015:
Nine Months Ended
December 31, 2015 January 2, 2015
(In
thousands)
Balance, beginning of period $ 15,545 $ 17,023
Change in liability for warranties issued in period 2,664 4,512
Settlements made (in cash or in kind) during the period (6,363 ) (5,559 )
Balance, end of period $ 11,846 $ 15,976</t>
  </si>
  <si>
    <t>Commitments and Contingencies</t>
  </si>
  <si>
    <t>Commitments and Contingencies Disclosure [Abstract]</t>
  </si>
  <si>
    <t>Note 8 — Commitments and Contingencies
In May 2013, the Company entered into an agreement to purchase
ViaSat-2, the Company’s second high-capacity Ka-band
satellite, from The Boeing Company (Boeing) at a price of
approximately $358.0 million, plus an additional amount for
launch support services to be performed by Boeing.
From time to time, the Company is involved in a variety of claims,
suits, investigations and proceedings arising in the ordinary
course of business, including actions with respect to intellectual
property claims, breach of contract claims, labor and employment
claims, tax and other matters. Although claims, suits,
investigations and proceedings are inherently uncertain and their
results cannot be predicted with certainty, the Company believes
that the resolution of its current pending matters will not have a
material adverse effect on its business, financial condition,
results of operations or liquidity.
The Company has contracts with various U.S. government agencies.
Accordingly, the Company is routinely subject to audit and review
by the DCMA, the DCAA and other U.S. government agencies of its
performance on government contracts, indirect rates and pricing
practices, accounting and management internal control business
systems, and compliance with applicable contracting and procurement
laws, regulations and standards. An adverse outcome to a review or
audit or other failure to comply with applicable contracting and
procurement laws, regulations and standards could result in
material civil and criminal penalties and administrative sanctions
being imposed on the Company, which may include termination of
contracts, forfeiture of profits, triggering of price reduction
clauses, suspension of payments, significant customer refunds,
fines and suspension, or a prohibition on doing business with
U.S. government agencies. In addition, if the Company fails to
obtain an “adequate” determination of its various
accounting and management internal control business systems from
applicable U.S. government agencies or if allegations of
impropriety are made against it, the Company could suffer serious
harm to its business or its reputation, including its ability to
bid on new contracts or receive contract renewals and its
competitive position in the bidding process. The Company’s
incurred cost audits by the DCAA have not been concluded for fiscal
year 2015. As of December 31, 2015, the DCAA had completed its
incurred cost audit for fiscal year 2004 and approved the
Company’s incurred cost claims for fiscal years 2005 through
2014 without further audit. Although the Company has recorded
contract revenues subsequent to fiscal year 2014 based upon an
estimate of costs that the Company believes will be approved upon
final audit or review, the Company does not know the outcome of any
ongoing or future audits or reviews and adjustments, and if future
adjustments exceed the Company’s estimates, its profitability
would be adversely affected. As of December 31, 2015 and
April 3, 2015, the Company had $2.9 million and $4.3 million,
respectively, in contract-related reserves for its estimate of
potential refunds to customers for potential cost adjustments on
several multi-year U.S. government cost reimbursable contracts.
This reserve is classified as either an element of accrued
liabilities or as a reduction of unbilled accounts receivable based
on status of the related contracts.
Certain Matters Resolved During Fiscal Year 2015
In September 2014, the Company entered into a settlement
agreement (the Settlement Agreement) with Space Systems/Loral, Inc.
(SS/L) and its former parent company Loral Space &amp;
Communications, Inc. (Loral), pursuant to which SS/L and Loral are
required to pay the Company a total of $108.7 million, inclusive of
interest, over a two and a half year period from the date of
settlement. In exchange, the Company dismissed both lawsuits
against SS/L and Loral. The parties further agreed not to sue each
other with respect to the patents and intellectual property that
were the subject of the lawsuits and, for a period of two years,
not to sue each other or each other’s customers for any
intellectual property claims.
The Company accounted for the amounts payable by SS/L and Loral
under the Settlement Agreement as a multiple-element arrangement
and allocated the total consideration to the identifiable elements
based upon their fair value. The consideration assigned to each
element was as follows:
(In thousands)
Implied license $ 85,132
Other damages 18,714
Interest income 4,866
$ 108,712
During the three and nine months ended December 31, 2015, the
Company recorded $6.9 million and $20.6 million with respect to
amounts realized under the Settlement Agreement, of which $6.4
million and $18.8 million were recognized as product revenues in
the Company’s satellite services segment and $0.5 million and
$1.8 million were recognized as interest income in the condensed
consolidated financial statements, respectively. During the three
months ended January 2, 2015, the Company recorded $6.9
million with respect to amounts realized under the Settlement
Agreement, of which $6.0 million was recognized as product revenues
in the Company’s satellite services segment and $0.9 million
was recognized as interest income in the condensed consolidated
financial statements. During the nine months ended January 2,
2015, the Company recorded $46.9 million with respect to amounts
realized under the Settlement Agreement, of which $27.0 million was
recognized as product revenues in the Company’s satellite
services segment, $18.7 million was recognized as a reduction to
SG&amp;A expenses in the Company’s satellite services
segment, and $1.2 million was recognized as interest income in the
condensed consolidated financial statements. The remaining payments
under the Settlement Agreement will be recognized in future periods
when realized, and will be recorded as product revenues in the
satellite services segment and interest income.</t>
  </si>
  <si>
    <t>Income Taxes</t>
  </si>
  <si>
    <t>Income Tax Disclosure [Abstract]</t>
  </si>
  <si>
    <t>Note 9 — Income Taxes
The Company currently estimates its annual effective income tax
rate to be approximately 10.3% for fiscal year 2016. The estimated
effective tax rate is different from the expected statutory rate
primarily due to federal research and development tax credits
recorded as a result of the Protecting Americans from Tax Hikes
(PATH) Act of 2015 enacted on December 18, 2015, which
extended the research and development credit permanently,
retroactive to January 2015. In the first two quarters of fiscal
year 2016, the Company’s estimated annual effective income
tax rate did not include the effect of the extension of the
research and development tax credit, which resulted in an
adjustment of approximately $4.3 million in tax benefits in the
third quarter of fiscal year 2016. Also as a result of the
extension of the research and development tax credit, approximately
$2.1 million of research and development credit generated in the
fourth quarter of fiscal year 2015 was recognized as a discrete tax
benefit in the third quarter of fiscal year 2016.
Future realization of existing deferred tax assets ultimately
depends on future profitability and the existence of sufficient
taxable income of appropriate character (for example, ordinary
income versus capital gains) within the carryforward period
available under tax law. In the event that the Company’s
estimate of taxable income is less than that required to utilize
the full amount of any deferred tax asset, a valuation allowance is
established which would cause a decrease to income in the period
such determination is made.
For the three and nine months ended December 31, 2015, the
Company’s gross unrecognized tax benefits increased by $1.2
million and $1.9 million, respectively. In the next twelve months
it is reasonably possible that the amount of unrecognized tax
benefits will not change significantly.</t>
  </si>
  <si>
    <t>Acquisition</t>
  </si>
  <si>
    <t>Business Combinations [Abstract]</t>
  </si>
  <si>
    <t>Note 10 — Acquisition
On June 6, 2014, the Company completed the acquisition of all
outstanding shares of NetNearU. The purchase price for NetNearU was
$60.2 million in cash consideration. The net cash outlay for the
acquisition, after taking into account cash acquired of $4.1
million, was $56.1 million.
The Company accounts for business combinations pursuant to the
authoritative guidance for business combinations (ASC 805).
Accordingly, the Company allocated the purchase price of the
acquired company to the net tangible assets and intangible assets
acquired based upon their estimated fair values. Under the
authoritative guidance for business combinations,
acquisition-related transaction costs and acquisition-related
restructuring charges are not included as components of
consideration transferred but are accounted for as expenses in the
period in which the costs are incurred. Merger-related transaction
costs incurred by the Company during the first quarter of fiscal
year 2015 were approximately $0.4 million, which were recorded in
SG&amp;A expenses.
The purchase price allocation of the acquired assets and assumed
liabilities based on the estimated fair values as of June 6,
2014 is as follows:
(In thousands)
Current assets $ 8,482
Property and equipment 1,087
Identifiable intangible assets 24,310
Goodwill 34,576
Total assets acquired 68,455
Current liabilities (5,305 )
Other long-term liabilities (2,981 )
Total liabilities assumed (8,286 )
Total purchase price $ 60,169
Amounts assigned to identifiable intangible assets are amortized on
a straight-line basis over their estimated useful lives and are as
follows:
Fair value (In thousands) Estimated weighted average life (In years)
Technology $ 10,970 7
Customer relationships 10,950 9
Non-compete agreements 2,130 2
Trade name 260 2
Total identifiable intangible assets $ 24,310 8
The intangible assets acquired in the NetNearU business combination
were determined, in accordance with the authoritative guidance for
business combinations, based on the estimated fair values using
valuation techniques consistent with the market approach and/or
income approach to measure fair value. The remaining useful lives
were estimated based on the underlying agreements and/or the future
economic benefit expected to be received from the assets.
NetNearU has developed a comprehensive network management system
for Wi-Fi and other internet access networks that the Company
expects to use to extend the Company’s Exede ®
The consolidated financial statements include the operating results
of NetNearU from the date of acquisition. Pro forma results of
operations have not been presented because the effect of the
acquisition was insignificant to the financial statements for all
periods presented.</t>
  </si>
  <si>
    <t>Segment Information</t>
  </si>
  <si>
    <t>Segment Reporting [Abstract]</t>
  </si>
  <si>
    <t>Note 11 — Segment Information
The Company’s reporting segments, comprised of the satellite
services, commercial networks and government systems segments, are
primarily distinguished by the type of customer and the related
contractual requirements. The Company’s satellite services
segment provides satellite-based broadband services to consumers,
enterprises and mobile broadband customers primarily in the United
States. The Company’s commercial networks segment develops
advanced end-to-end satellite and wireless communication systems,
ground networking equipment and products, some of which are
ultimately used by the Company’s satellite services segment.
The Company’s government systems segment develops and
produces network-centric, internet protocol (IP)-based fixed and
mobile secure government communications systems, network management
systems, products, services and solutions and provides global
mobile broadband service and product offerings. The more regulated
government environment is subject to unique contractual
requirements and possesses economic characteristics which differ
from the satellite services and commercial networks segments. The
Company’s segments are determined consistent with the way
management currently organizes and evaluates financial information
internally for making operating decisions and assessing
performance.
Segment revenues and operating profits (losses) for the three and
nine months ended December 31, 2015 and January 2, 2015
were as follows:
Three Months Ended Nine Months Ended
December 31, 2015 January 2, 2015 December 31, 2015 January 2, 2015
(In
thousands)
Revenues:
Satellite services
Product (1) $ 6,453 $ 6,149 $ 19,105 $ 27,468
Service 134,751 117,683 394,700 342,015
Total 141,204 123,832 413,805 369,483
Commercial networks
Product 49,617 79,832 173,111 251,533
Service 5,809 4,178 15,440 11,564
Total 55,426 84,010 188,551 263,097
Government systems
Product 100,220 88,318 296,082 257,351
Service 50,909 43,393 147,029 127,851
Total 151,129 131,711 443,111 385,202
Elimination of intersegment revenues
—
—
—
—
Total revenues $ 347,759 $ 339,553 $ 1,045,467 $ 1,017,782
Operating profits (losses):
Satellite services (2) $ 21,772 $ 10,421 $ 59,849 $ 47,823
Commercial networks (29,889 ) (7,558 ) (70,928 ) (20,801 )
Government systems 22,763 19,966 58,362 49,781
Elimination of intersegment operating profits
—
—
—
—
Segment operating profit before corporate and amortization of
acquired intangible assets 14,646 22,829 47,283 76,803
Corporate
—
—
—
—
Amortization of acquired intangible assets (4,261 ) (4,651 ) (13,658 ) (13,338 )
Income from operations $ 10,385 $ 18,178 $ 33,625 $ 63,465
(1) Product revenues in the satellite
services segment for the three and nine months ended
December 31, 2015 included $6.4 million and $18.8 million,
respectively, and for the three and nine months ended
January 2, 2015 included $6.0 million and $27.0 million,
respectively, relating to amounts realized under the Settlement
Agreement. See Note 8.
(2) Operating profits for the satellite
services segment for the three and nine months ended
December 31, 2015 included $6.4 million and $18.8 million,
respectively, and for the three and nine months ended
January 2, 2015 included $6.0 million and $45.7 million,
respectively, relating to amounts realized under the Settlement
Agreement. See Note 8.
Assets identifiable to segments include: accounts receivable,
unbilled accounts receivable, inventory, acquired intangible assets
and goodwill. The Company’s property and equipment, including
its satellites, earth stations and other networking equipment, are
assigned to corporate assets as they are available for use by the
various segments throughout their estimated useful lives. Segment
assets as of December 31, 2015 and April 3, 2015 were as
follows:
As of December 31, 2015 As of April 3, 2015
(In
thousands)
Segment assets:
Satellite services $ 59,419 $ 63,790
Commercial networks 204,989 217,268
Government systems 289,588 273,313
Total segment assets 553,996 554,371
Corporate assets 1,782,062 1,604,007
Total assets $ 2,336,058 $ 2,158,378
Other acquired intangible assets, net and goodwill included in
segment assets as of December 31, 2015 and April 3, 2015
were as follows:
Other Acquired Intangible Assets, Net Goodwill
As of December 31, 2015 As of April 3, 2015 As of December 31, 2015 As of April 3, 2015
(In
thousands)
Satellite services $ 9,855 $ 17,873 $ 9,809 $ 9,809
Commercial networks 7,193 1,443 43,937 43,994
Government systems 19,362 23,024 63,440 63,438
Total $ 36,410 $ 42,340 $ 117,186 $ 117,241
Amortization of acquired intangible assets by segment for the three
and nine months ended December 31, 2015 and January 2,
2015 was as follows:
Three Months Ended Nine Months Ended
December 31, 2015 January 2, 2015 December 31, 2015 January 2, 2015
(In
thousands)
Satellite services $ 2,488 $ 2,765 $ 8,018 $ 8,295
Commercial networks 706 369 1,957 1,084
Government systems 1,067 1,517 3,683 3,959
Total amortization of acquired intangible assets $ 4,261 $ 4,651 $ 13,658 $ 13,338</t>
  </si>
  <si>
    <t>Subsequent Event</t>
  </si>
  <si>
    <t>Subsequent Events [Abstract]</t>
  </si>
  <si>
    <t>Note 12 — Subsequent Event
In January 2016, the Company entered into an additional launch
services agreement with a third party for one satellite for
approximately $115.0 million.
In February 2016, the Company also entered into a framework and
subscription agreement (the Framework Agreement) with Eutelsat S.A.
(together with its affiliates, Eutelsat), pursuant to which the
Company and Eutelsat have agreed to enter into a strategic
partnering arrangement to own and operate satellite broadband
infrastructure and equipment and provide broadband services and
products in the European region. Under the Framework Agreement,
Eutelsat will contribute and transfer to a newly formed subsidiary
of Eutelsat assets relating to Eutelsat’s existing wholesale
satellite broadband business (including its KA-SAT satellite), the
Company will purchase 49% of the issued and outstanding shares of
the entity from Eutelsat for approximately
€132.5 million and Eutelsat will purchase 49% of the
issued and outstanding shares of a second newly formed subsidiary
of ViaSat (which under the partnering arrangement will provide
retail satellite-based broadband internet services in the European
region) for an immaterial amount. Also at the closing, the Company
and Eutelsat will enter into shareholders’ agreements with
respect to the ownership, management and operation of the two
entities. The closing of the transactions under the Framework
Agreement is subject to customary conditions, including the receipt
of required regulatory approvals and third-party consents. The
Company currently anticipates that the closing will occur in the
first quarter of fiscal year 2017. The Company intends to finance
the purchase price for the 49% interest in the Eutelsat subsidiary
using borrowings under the Revolving Credit Facility.</t>
  </si>
  <si>
    <t>Basis of Presentation (Policies)</t>
  </si>
  <si>
    <t>Principles of consolidation</t>
  </si>
  <si>
    <t>The Company’s condensed consolidated financial statements
include the assets, liabilities and results of operations of
ViaSat, its wholly owned subsidiaries and TrellisWare Technologies,
Inc. (TrellisWare), a majority-owned subsidiary. All significant
intercompany amounts have been eliminated.</t>
  </si>
  <si>
    <t>Fiscal period</t>
  </si>
  <si>
    <t xml:space="preserve">
 On May&amp;#xA0;4, 2015, the Company&amp;#x2019;s Board of Directors
 approved a change in the Company&amp;#x2019;s fiscal year from a 52 or
 53 week fiscal year ending on the Friday closest to March&amp;#xA0;31
 to a fiscal year ending on March&amp;#xA0;31 of each year, effective
 with the fiscal year commencing April&amp;#xA0;4, 2015. Beginning
 April&amp;#xA0;4, 2015, the Company&amp;#x2019;s fiscal quarters end on
 June&amp;#xA0;30, September&amp;#xA0;30, December&amp;#xA0;31, and
 March&amp;#xA0;31 of each year. The Company&amp;#x2019;s fiscal quarters for
 fiscal year 2015 ended on July&amp;#xA0;4, 2014,&amp;#xA0;October&amp;#xA0;3,
 2014, January&amp;#xA0;2, 2015 and April&amp;#xA0;3, 2015.</t>
  </si>
  <si>
    <t>Management estimates and assumption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Estimates have been prepared on the basis of
the most current and best available information and actual results
could differ from those estimates. Significant estimates made by
management include revenue recognition, stock-based compensation,
self-insurance reserves, allowance for doubtful accounts, warranty
accruals, valuation of goodwill and other intangible assets,
patents, orbital slots and other licenses, software development,
property, equipment and satellites, long-lived assets, derivatives,
contingencies and income taxes including the valuation allowance on
deferred tax assets.</t>
  </si>
  <si>
    <t>Revenue recognition percentage of completion method</t>
  </si>
  <si>
    <t>Revenue recognition
A substantial portion of the Company’s revenues is derived
from long-term contracts requiring development and delivery of
complex equipment built to customer specifications. Sales related
to long-term contracts are accounted for under the authoritative
guidance for the percentage-of-completion method of accounting
(Accounting Standards Codification (ASC) 605-35). Sales and
earnings under these contracts are recorded either based on the
ratio of actual costs incurred to date to total estimated costs
expected to be incurred related to the contract, or as products are
shipped under the units-of-delivery method. Anticipated losses on
contracts are recognized in full in the period in which losses
become probable and estimable. Changes in estimates of profit or
loss on contracts are included in earnings on a cumulative basis in
the period the estimate is changed. During the three months ended
December 31, 2015 and January 2, 2015, the Company
recorded losses of approximately $0.4 million and $0.3 million,
respectively, related to loss contracts. During the nine months
ended December 31, 2015 and January 2, 2015, the Company
recorded losses of approximately $2.1 million and $0.4 million,
respectively, related to loss contracts.</t>
  </si>
  <si>
    <t>Revenue recognition sale of goods and services</t>
  </si>
  <si>
    <t>The Company also derives a substantial portion of its revenues from
contracts and purchase orders where revenue is recorded on delivery
of products or performance of services in accordance with the
authoritative guidance for revenue recognition (ASC 605). Under
this standard, the Company recognizes revenue when an arrangement
exists, prices are determinable, collectability is reasonably
assured and the goods or services have been delivered.</t>
  </si>
  <si>
    <t>Revenue recognition leases</t>
  </si>
  <si>
    <t>The Company also enters into certain leasing arrangements with
customers and evaluates the contracts in accordance with the
authoritative guidance for leases (ASC 840). The Company’s
accounting for equipment leases involves specific determinations
under the authoritative guidance for leases, which often involve
complex provisions and significant judgments. In accordance with
the authoritative guidance for leases, the Company classifies the
transactions as sales type or operating leases based on:
(1) review for transfers of ownership of the equipment to the
lessee by the end of the lease term, (2) review of the lease
terms to determine if it contains an option to purchase the leased
equipment for a price which is sufficiently lower than the expected
fair value of the equipment at the date of the option,
(3) review of the lease term to determine if it is equal to or
greater than 75% of the economic life of the equipment, and
(4) review of the present value of the minimum lease payments
to determine if they are equal to or greater than 90% of the fair
market value of the equipment at the inception of the lease.
Additionally, the Company considers the cancelability of the
contract and any related uncertainty of collections or risk in
recoverability of the lease investment at lease inception. Revenue
from sales type leases is recognized at the inception of the lease
or when the equipment has been delivered and installed at the
customer site, if installation is required. Revenues from equipment
rentals under operating leases are recognized as earned over the
lease term, which is generally on a straight-line basis.</t>
  </si>
  <si>
    <t>Revenue recognition multiple element arrangements</t>
  </si>
  <si>
    <t>In accordance with the authoritative guidance for revenue
recognition for multiple element arrangements, the Accounting
Standards Update (ASU) 2009-13 (ASU 2009-13), Revenue Recognition
(ASC 605) Multiple-Deliverable Revenue Arrangements, which updates
ASC 605-25, Revenue Recognition-Multiple element arrangements, of
the Financial Accounting Standards Board (FASB) codification, for
substantially all of the arrangements with multiple deliverables,
the Company allocates revenue to each element based on a selling
price hierarchy at the arrangement inception. The selling price for
each element is based upon the following selling price hierarchy:
vendor specific objective evidence (VSOE) if available, third party
evidence (TPE) if VSOE is not available, or estimated selling price
(ESP) if neither VSOE nor TPE are available (a description as to
how the Company determines VSOE, TPE and ESP is provided below). If
a tangible hardware systems product includes software, the Company
determines whether the tangible hardware systems product and the
software work together to deliver the product’s essential
functionality and, if so, the entire product is treated as a
nonsoftware deliverable. The total arrangement consideration is
allocated to each separate unit of accounting for each of the
nonsoftware deliverables using the relative selling prices of each
unit based on the aforementioned selling price hierarchy. Revenue
for each separate unit of accounting is recognized when the
applicable revenue recognition criteria for each element have been
met.
To determine the selling price in multiple-element arrangements,
the Company establishes VSOE of the selling price using the price
charged for a deliverable when sold separately. The Company also
considers specific renewal rates offered to customers for software
license updates, product support and hardware systems support, and
other services. For nonsoftware multiple-element arrangements, TPE
is established by evaluating similar and/or interchangeable
competitor products or services in standalone arrangements with
similarly situated customers and/or agreements. If the Company is
unable to determine the selling price because VSOE or TPE
doesn’t exist, the Company determines ESP for the purposes of
allocating the arrangement by reviewing historical transactions,
including transactions whereby the deliverable was sold on a
standalone basis and considers several other external and internal
factors including, but not limited to, pricing practices including
discounting, margin objectives, competition, the geographies in
which the Company offers its products and services, the type of
customer (i.e., distributor, value added reseller, government
agency or direct end user, among others), volume commitments and
the stage of the product lifecycle. The determination of ESP
considers the Company’s pricing model and go-to-market
strategy. As the Company, or its competitors’, pricing and
go-to-market strategies evolve, the Company may modify its pricing
practices in the future, which could result in changes to its
determination of VSOE, TPE and ESP. As a result, the
Company’s future revenue recognition for multiple-element
arrangements could differ materially from those in the current
period.</t>
  </si>
  <si>
    <t>Revenue recognition shipping and handling fees and costs</t>
  </si>
  <si>
    <t>In accordance with the authoritative guidance for shipping and
handling fees and costs (ASC 605-45), the Company records shipping
and handling costs billed to customers as a component of revenues,
and shipping and handling costs incurred by the Company for inbound
and outbound freight as a component of cost of revenues.</t>
  </si>
  <si>
    <t>Revenue recognition collections in excess of revenues and deferred revenues</t>
  </si>
  <si>
    <t>Collections in excess of revenues and deferred revenues represent
cash collected from customers in advance of revenue recognition and
are recorded in accrued liabilities for obligations within the next
twelve months. Amounts for obligations extending beyond twelve
months are recorded within other liabilities in the condensed
consolidated financial statements.</t>
  </si>
  <si>
    <t>Advertising costs</t>
  </si>
  <si>
    <t>Advertising costs
In accordance with the authoritative guidance for advertising costs
(ASC 720-35), advertising costs are expensed as incurred and
included in selling, general and administrative (SG&amp;A)
expenses. Advertising expenses for the three months ended
December 31, 2015 and January 2, 2015 were $3.1 million
and $5.7 million, respectively, and for the nine months ended
December 31, 2015 and January 2, 2015 were $9.7 million
and $13.0 million, respectively.</t>
  </si>
  <si>
    <t>Commissions</t>
  </si>
  <si>
    <t>Commissions
The Company compensates third parties based on specific commission
programs directly related to certain product and service sales, and
these commissions costs are expensed as incurred.</t>
  </si>
  <si>
    <t>Property, equipment and satellites</t>
  </si>
  <si>
    <t>Property, equipment and satellites
Satellites and other property and equipment are recorded at cost
or, in the case of certain satellites and other property acquired,
the fair value at the date of acquisition, net of accumulated
depreciation. Capitalized satellite costs consist primarily of the
costs of satellite construction and launch, including launch
insurance and insurance during the period of in-orbit testing, the
net present value of performance incentives expected to be payable
to satellite manufacturers (dependent on the continued satisfactory
performance of the satellites), costs directly associated with the
monitoring and support of satellite construction, and interest
costs incurred during the period of satellite construction. The
Company also constructs earth stations, network operations systems
and other assets to support its satellites, and those construction
costs, including interest, are capitalized as incurred. At the time
satellites are placed in service, the Company estimates the useful
life of its satellites for depreciation purposes based upon an
analysis of each satellite’s performance against the original
manufacturer’s orbital design life, estimated fuel levels and
related consumption rates, as well as historical satellite
operating trends. The Company computes depreciation using the
straight-line method over the estimated useful lives of the assets
ranging from two to twenty-four years. Leasehold improvements are
capitalized and amortized using the straight-line method over the
shorter of the lease term or the life of the improvement. Costs
incurred for additions to property, equipment and satellites,
together with major renewals and betterments, are capitalized and
depreciated over the remaining life of the underlying asset. Costs
incurred for maintenance, repairs and minor renewals and
betterments are charged to expense as incurred. When assets are
sold or otherwise disposed of, the cost and related accumulated
depreciation or amortization are removed from the accounts and any
resulting gain or loss is recognized in operations, which for the
periods presented, primarily related to losses incurred for
unreturned customer premise equipment (CPE).
Interest expense is capitalized on the carrying value of assets
under construction, in accordance with the authoritative guidance
for the capitalization of interest (ASC 835-20). With respect to
assets under construction, including the ViaSat-2 satellite which
commenced construction during the first quarter of fiscal year
2014, the Company capitalized $7.7 million and $4.1 million of
interest expense for the three months ended December 31, 2015
and January 2, 2015, respectively, and capitalized
$20.9 million and $10.8 million of interest expense for the
nine months ended December 31, 2015 and January 2, 2015,
respectively.
The Company owns two satellites: ViaSat-1 (its first-generation
high-capacity Ka-band spot-beam satellite, which was placed into
service in January 2012) and WildBlue-1 (which was placed into
service in March 2007). In May 2013, the Company entered into a
satellite construction contract for ViaSat-2, its second-generation
high-capacity Ka-band satellite. In addition, the Company has an
exclusive prepaid lifetime capital lease of Ka-band capacity over
the contiguous United States on Telesat Canada’s Anik F2
satellite (which was placed into service in April 2005) and owns
related earth stations and networking equipment for all of its
satellites. The Company periodically reviews the remaining
estimated useful life of its satellites to determine if revisions
to estimated lives are necessary. The Company procures indoor and
outdoor CPE units leased to subscribers under a retail leasing
program as part of the Company’s satellite services segment,
which are reflected in investing activities and property and
equipment in the accompanying condensed consolidated financial
statements. The Company depreciates the satellites, earth stations
and networking equipment, CPE units and related installation costs
over their estimated useful lives. The total cost and accumulated
depreciation of CPE units included in property and equipment, net,
as of December 31, 2015 were $256.0 million and $129.5
million, respectively. The total cost and accumulated depreciation
of CPE units included in property and equipment, net, as of
April 3, 2015 were $250.3 million and $107.8 million,
respectively.
Occasionally, the Company may enter into capital lease arrangements
for various machinery, equipment, computer-related equipment,
software, furniture or fixtures. The Company records amortization
of assets leased under capital lease arrangements within
depreciation expense.</t>
  </si>
  <si>
    <t>Capitalized interest policy</t>
  </si>
  <si>
    <t>Interest expense is capitalized on the carrying value of assets
under construction, in accordance with the authoritative guidance
for the capitalization of interest (ASC 835-20).</t>
  </si>
  <si>
    <t>Patents, orbital slots and other licenses</t>
  </si>
  <si>
    <t>Patents, orbital slots and other licenses
The Company capitalizes the costs of obtaining or acquiring
patents, orbital slots and other licenses. Amortization of
intangible assets that have finite lives is provided for by the
straight-line method over the shorter of the legal or estimated
economic life. Total capitalized costs of $3.2 million related
to patents were included in other assets as of December 31,
2015 and April 3, 2015. The Company capitalized costs of
$15.3 million and $15.1 million related to acquiring and
obtaining orbital slots and other licenses included in other assets
as of December 31, 2015 and April 3, 2015, respectively.
Accumulated amortization related to these assets was
$1.6 million and $1.4 million as of December 31,
2015 and April 3, 2015, respectively. Amortization expense
related to these assets was an insignificant amount for the three
and nine months ended December 31, 2015 and January 2,
2015. If a patent, orbital slot or orbital license is rejected,
abandoned or otherwise invalidated, the unamortized cost is
expensed in that period. During the three and nine months ended
December 31, 2015 and January 2, 2015, the Company did
not write off any significant costs due to abandonment or
impairment.</t>
  </si>
  <si>
    <t>Debt issuance costs</t>
  </si>
  <si>
    <t>Debt issuance costs
Debt issuance costs are amortized and recognized as interest
expense using the effective interest rate method, or, when the
results are not materially different, on a straight-line basis over
the expected term of the related debt. During the three and nine
months ended December 31, 2015 an insignificant amount of debt
issuance costs was capitalized and during the three and nine months
ended January 2, 2015, no amounts of debt issuance costs were
capitalized. Unamortized debt issuance costs related to
extinguished debt are expensed at the time the debt is extinguished
and recorded in loss on extinguishment of debt in the consolidated
statements of operations and comprehensive income. Other
unamortized debt issuance costs are recorded in prepaid expenses
and other current assets and in other long-term assets in the
consolidated balance sheets, depending on the amounts expected to
be amortized to interest expense within the next twelve months.</t>
  </si>
  <si>
    <t>Software development</t>
  </si>
  <si>
    <t>Software development
Costs of developing software for sale are charged to research and
development expense when incurred, until technological feasibility
has been established. Software development costs incurred from the
time technological feasibility is reached until the product is
available for general release to customers are capitalized and
reported at the lower of unamortized cost or net realizable value.
Once the product is available for general release, the software
development costs are amortized based on the ratio of current to
future revenue for each product with an annual minimum equal to
straight-line amortization over the remaining estimated economic
life of the product, generally within five years. Capitalized
costs, net, of $150.2 million and $119.9 million related to
software developed for resale were included in other assets as of
December 31, 2015 and April 3, 2015, respectively. The
Company capitalized $20.6 million and $54.1 million of costs
related to software developed for resale for the three and nine
months ended December 31, 2015, respectively. The Company
capitalized $13.1 million and $35.8 million of costs related to
software developed for resale for the three and nine months ended
January 2, 2015, respectively. Amortization expense for
software development costs was $9.9 million and $23.8 million for
the three and nine months ended December 31, 2015,
respectively, and $7.6 million and $17.2 million for the three and
nine months ended January 2, 2015, respectively.</t>
  </si>
  <si>
    <t>Self-insurance liabilities</t>
  </si>
  <si>
    <t>Self-insurance liabilities
The Company has self-insurance plans to retain a portion of the
exposure for losses related to employee medical benefits and
workers’ compensation. The self-insurance plans include
policies which provide for both specific and aggregate stop-loss
limits. The Company utilizes internal actuarial methods as well as
other historical information for the purpose of estimating ultimate
costs for a particular plan year. Based on these actuarial methods,
along with currently available information and insurance industry
statistics, the Company has recorded self-insurance liability for
its plans of $4.0 million and $3.9 million as of December 31,
2015 and April 3, 2015, respectively. The Company’s
estimate, which is subject to inherent variability, is based on
average claims experience in the Company’s industry and its
own experience in terms of frequency and severity of claims,
including asserted and unasserted claims incurred but not reported,
with no explicit provision for adverse fluctuation from year to
year. This variability may lead to ultimate payments being either
greater or less than the amounts presented above. Self-insurance
liabilities have been classified as a current liability in accrued
liabilities in accordance with the estimated timing of the
projected payments.</t>
  </si>
  <si>
    <t>Indemnification provisions</t>
  </si>
  <si>
    <t>Indemnification provisions
In the ordinary course of business, the Company includes
indemnification provisions in certain of its contracts, generally
relating to parties with which the Company has commercial
relations. Pursuant to these agreements, the Company will
indemnify, hold harmless and agree to reimburse the indemnified
party for losses suffered or incurred by the indemnified party,
including but not limited to losses relating to third-party
intellectual property claims. To date, there have not been any
material costs incurred in connection with such indemnification
clauses. The Company’s insurance policies do not necessarily
cover the cost of defending indemnification claims or providing
indemnification, so if a claim was filed against the Company by any
party that the Company has agreed to indemnify, the Company could
incur substantial legal costs and damages. A claim would be accrued
when a loss is considered probable and the amount can be reasonably
estimated. At December 31, 2015 and April 3, 2015, no
such amounts were accrued related to the aforementioned
provisions.</t>
  </si>
  <si>
    <t>Noncontrolling interest</t>
  </si>
  <si>
    <t>Noncontrolling interest
A noncontrolling interest represents the equity interest in a
subsidiary that is not attributable, either directly or indirectly,
to the Company and is reported as equity of the Company, separately
from the Company’s controlling interest. Revenues, expenses,
gains, losses, net income (loss) and other comprehensive income
(loss) are reported in the condensed consolidated financial
statements at the consolidated amounts, which include the amounts
attributable to both the controlling and noncontrolling
interest.</t>
  </si>
  <si>
    <t>Derivatives</t>
  </si>
  <si>
    <t>Derivatives
The Company enters into foreign currency forward and option
contracts from time to time to hedge certain forecasted foreign
currency transactions. Gains and losses arising from foreign
currency forward and option contracts not designated as hedging
instruments are recorded in other income (expense) as gains
(losses) on derivative instruments. Gains and losses arising from
the effective portion of foreign currency forward and option
contracts which are designated as cash-flow hedging instruments are
recorded in accumulated other comprehensive income (loss) as
unrealized gains (losses) on derivative instruments until the
underlying transaction affects the Company’s earnings, at
which time they are then recorded in the same income statement line
as the underlying transaction.</t>
  </si>
  <si>
    <t>Stock-based compensation
In accordance with the authoritative guidance for share-based
payments (ASC 718), the Company measures stock-based compensation
cost at the grant date, based on the estimated fair value of the
award, and recognizes expense on a straight-line basis over the
employee’s requisite service period. Stock-based compensation
expense is recognized in the condensed consolidated statements of
operations and comprehensive income for the three and nine months
ended December 31, 2015 and January 2, 2015 only for
those awards ultimately expected to vest, with forfeitures
estimated at the date of grant. The authoritative guidance for
share-based payments requires forfeitures to be estimated at the
time of grant and revised, if necessary, in subsequent periods if
actual forfeitures differ from those estimates. The Company
recognized $12.0 million and $34.3 million of stock-based
compensation expense for the three and nine months ended
December 31, 2015, respectively. The Company recognized $10.1
million and $28.1 million of stock-based compensation expense for
the three and nine months ended January 2, 2015,
respectively.</t>
  </si>
  <si>
    <t>Income taxes</t>
  </si>
  <si>
    <t>Income taxes
Accruals for uncertain tax positions are provided for in accordance
with the authoritative guidance for accounting for uncertainty in
income taxes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authoritative guidance for accounting for
uncertainty in income taxes also provides guidance on derecognition
of income tax assets and liabilities, classification of current and
deferred income tax assets and liabilities, accounting for interest
and penalties associated with tax positions, and income tax
disclosures. The Company’s policy is to recognize interest
expense and penalties related to income tax matters as a component
of income tax expense.
A deferred income tax asset or liability is established for the
expected future tax consequences resulting from differences in the
financial reporting and tax bases of assets and liabilities and for
the expected future tax benefit to be derived from tax credit and
loss carryforwards. Deferred tax assets are reduced by a valuation
allowance when, in the opinion of management, it is more likely
than not that some portion or all of the deferred tax assets will
not be realized.</t>
  </si>
  <si>
    <t>Recent authoritative guidance</t>
  </si>
  <si>
    <t>Recent authoritative guidance
In April 2014, the FASB issued ASU 2014-08, Presentation of
Financial Statements and Property, Plant, and Equipment: Reporting
Discontinued Operations and Disclosures of Disposals of Components
of an Entity. ASU 2014-08 limits the requirement to report
discontinued operations to disposals of components of an entity
that represent strategic shifts that have (or will have) a major
effect on an entity’s operations and financial results. The
amendments also require expanded disclosures concerning
discontinued operations and disclosures of certain financial
results attributable to a disposal of a significant component of an
entity that does not qualify for discontinued operations reporting.
This guidance became effective for the Company beginning in the
first quarter of fiscal year 2016 and the authoritative guidance
did not have a material impact on the Company’s consolidated
financial statements and disclosures.
In May 2014, the FASB issued ASU 2014-09, Revenue from Contracts
with Customers. ASU 2014-09 requires an entity to recognize the
amount of revenue to which it expects to be entitled for the
transfer of promised goods or services to a customer. This guidance
will replace most existing revenue recognition guidance and will be
effective for the Company beginning in fiscal year 2019, including
interim periods within that reporting period, based on the FASB
decision in July 2015 (ASU 2015-14, Revenue from Contracts with
Customers – Deferral of the Effective Date) to delay the
effective date of the new revenue recognition standard by one year,
but providing entities a choice to adopt the standard as of the
original effective date. The standard permits the use of either the
retrospective or cumulative effect transition method. The Company
has not selected a transition method and is currently evaluating
the impact this standard will have on its consolidated financial
statements and disclosures.
In February 2015, the FASB issued ASU 2015-02, Consolidation (ASC
810): Amendments to the Consolidation Analysis. ASU 2015-02 amended
the process that a reporting entity must perform to determine
whether it should consolidate certain types of legal entities. This
guidance will become effective for the Company in fiscal year 2017,
with early adoption permitted. The adoption of this standard is not
expected to have a material impact on the Company’s
consolidated financial statements and disclosures.
In April 2015, the FASB issued ASU 2015-03, Interest —
Imputation of Interest (ASC 835-30): Simplifying the Presentation
of Debt Issuance Costs. ASU 2015-03 requires that debt issuance
costs related to a recognized debt liability be presented in the
balance sheet as a direct deduction from the carrying amount of
that debt liability, consistent with debt discounts. In August
2015, the FASB issued ASU 2015-15, Interest – Imputation
of Interest (Subtopic 835-30): Presentation and Subsequent
Measurement of Debt Issuance Costs Associated with Line-of-Credit
Arrangements. ASU 2015-15 provides additional guidance to ASU
2015-03, which did not address presentation or subsequent
measurement of debt issuance costs related to line-of-credit
arrangements. ASU 2015-15 noted that staff of the Securities and
Exchange Commission (the SEC)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is new guidance will be effective for the Company in
fiscal year 2017, with early adoption permitted. The new guidance
shall be applied on a retrospective basis, wherein the balance
sheet of each individual period presented should be adjusted to
reflect the period-specific effects of applying the new guidance.
The adoption of this standard is not expected to have a material
impact on the Company’s consolidated financial statements and
disclosures.
In April 2015, the FASB issued ASU
2015-05, Intangibles—Goodwill and
Other—Internal-Use Software (Subtopic 350-40):
Customer’s Accounting for Fees Paid in a Cloud Computing
Arrangement. ASU 2015-05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2015-05 is effective for the Company in fiscal year 2017 with
early adoption permitted using either of two methods:
(i) prospectively to all arrangements entered into or
materially modified after the effective date and represent a change
in accounting principle; or (ii) retrospectively. The Company
is currently evaluating the impact of this standard on its
consolidated financial statements and disclosures.
In July 2015, the FASB issued ASU 2015-11, Inventory (Topic 330):
Simplifying the Measurement of Inventory. ASU 2015-11 simplifies
the guidance on the subsequent measurement of inventory, excluding
inventory measured using last-in, first out or the retail inventory
method. Under the new standard, in scope inventory should be
measured at the lower of cost and net realizable value. The new
standard should be applied prospectively and will become effective
for the Company in fiscal year 2018, with early adoption permitted.
The Company is currently evaluating the impact of this standard on
its consolidated financial statements and disclosures.
In September 2015, the FASB issued ASU 2015-16, Business
Combinations (Topic 805): Simplifying the Accounting for
Measurement-Period Adjustments. ASU 2015-16 requires
that an acquirer recognize adjustments to provisional amounts that
are identified during the measurement period in the reporting
period in which the adjustment amounts are determined. Under
current GAAP, the acquirer is required to retrospectively apply
adjustments made to provisional amounts recognized in a business
combination. The new standard should be applied prospectively and
will become effective for the Company in fiscal year 2017, with
early adoption permitted. The adoption of this standard is not
expected to have a material impact on the Company’s
consolidated financial statements and disclosures.
In November 2015, the FASB issued ASU 2015-17, Balance Sheet
Classification of Deferred Taxes (Topic 740). ASU 2015-17 requires
entities to classify deferred tax liabilities and assets as
noncurrent in a classified balance sheet. The new guidance can be
applied either prospectively to all deferred tax liabilities and
assets or retrospectively to all periods presented. ASU 2015-17
will become effective for the Company in fiscal year 2018, with
early adoption permitted. The Company is currently evaluating the
impact of this standard on its consolidated financial statements
and disclosures.
In January 2016, the FASB issued ASU 2016-01, Recognition and
Measurement of Financial Assets and Financial Liabilities (Subtopic
825-10). ASU 2016-01 requires that most equity investments (except
those accounted for under the equity method for accounting or those
that result in consolidation of the investee) be measured at fair
value, with subsequent changes in fair value recognized in net
income. The new guidance also impacts financial liabilities under
the fair value option and the presentation and disclosure
requirements for financial instruments. The new guidance should be
applied by means of a cumulative-effect adjustment to the balance
sheet as of the beginning of the fiscal year of adoption. ASU
2016-01 will become effective for the Company in fiscal year 2019,
with early adoption permitted with certain stipulations. The
Company is currently evaluating the impact of this standard on its
consolidated financial statements and disclosures.</t>
  </si>
  <si>
    <t>Fair value measurements</t>
  </si>
  <si>
    <t xml:space="preserve">In accordance with the authoritative guidance for financial assets
and liabilities measured at fair value on a recurring basis (ASC
820), the Company prioritizes the inputs used to measure fair value
from market-based assumptions to entity specific assumptions:
• Level 1 — Inputs
based on quoted market prices for identical assets or liabilities
in active markets at the measurement date.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Inputs
which reflect management’s best estimate of what market
participants would use in pricing the asset or liability at the
measurement date. The inputs are unobservable in the market and
significant to the instruments valuation.
The following tables present the Company’s hierarchy for its
assets measured at fair value on a recurring basis as of
December 31, 2015 and April 3, 2015:
Fair Value as of December 31, 2015 Level 1 Level 2 Level 3
(In
thousands)
Assets:
Cash equivalents $ 2,003 $ 2,003 $
— $
—
Foreign currency forward contracts 9
— 9
—
Total assets measured at fair value on a recurring basis $ 2,012 $ 2,003 $ 9 $
—
Fair Value as of April 3, 2015 Level 1 Level 2 Level 3
(In
thousands)
Assets:
Cash equivalents $ 2,033 $ 2,033 $
— $
—
Total assets measured at fair value on a recurring basis $ 2,033 $ 2,033 $
— $
—
The following section describes the valuation methodologies the
Company uses to measure financial instruments at fair value:
Cash equivalents
Foreign currency forward contracts
Long-term debt
Satellite performance incentives obligation </t>
  </si>
  <si>
    <t>Other acquired intangible assets</t>
  </si>
  <si>
    <t>Other acquired intangible assets are amortized using the
straight-line method over their estimated useful lives of two to
ten years.</t>
  </si>
  <si>
    <t>Product warranty</t>
  </si>
  <si>
    <t>The Company provides limited warranties on its products for periods
of up to five years. The Company records a liability for its
warranty obligations when products are shipped or they are included
in long-term construction contracts based upon an estimate of
expected warranty costs. Amounts expected to be incurred within
twelve months are classified as accrued liabilities and amounts
expected to be incurred beyond twelve months are classified as
other liabilities in the condensed consolidated financial
statements. For mature products, the warranty cost estimates are
based on historical experience with the particular product. For
newer products that do not have a history of warranty costs, the
Company bases its estimates on its experience with the technology
involved and the types of failures that may occur. It is possible
that the Company’s underlying assumptions will not reflect
the actual experience and in that case, future adjustments will be
made to the recorded warranty obligation.</t>
  </si>
  <si>
    <t>The Company accounts for business combinations pursuant to the
authoritative guidance for business combinations (ASC 805).
Accordingly, the Company allocated the purchase price of the
acquired company to the net tangible assets and intangible assets
acquired based upon their estimated fair values. Under the
authoritative guidance for business combinations,
acquisition-related transaction costs and acquisition-related
restructuring charges are not included as components of
consideration transferred but are accounted for as expenses in the
period in which the costs are incurred. Merger-related transaction
costs incurred by the Company during the first quarter of fiscal
year 2015 were approximately $0.4 million, which were recorded in
SG&amp;A expenses.
The intangible assets acquired in the NetNearU business combination
were determined, in accordance with the authoritative guidance for
business combinations, based on the estimated fair values using
valuation techniques consistent with the market approach and/or
income approach to measure fair value. The remaining useful lives
were estimated based on the underlying agreements and/or the future
economic benefit expected to be received from the
assets.</t>
  </si>
  <si>
    <t>Segment reporting</t>
  </si>
  <si>
    <t>The Company’s segments are determined consistent with the way
management currently organizes and evaluates financial information
internally for making operating decisions and assessing
performance.</t>
  </si>
  <si>
    <t>Composition of Certain Balance Sheet Captions (Tables)</t>
  </si>
  <si>
    <t>As of December 31, 2015 As of April 3, 2015
(In
thousands)
Accounts receivable, net:
Billed $ 127,304 $ 120,345
Unbilled 133,731 147,049
Allowance for doubtful accounts (1,281 ) (1,055 )
$ 259,754 $ 266,339
Inventories:
Raw materials $ 47,492 $ 42,716
Work in process 28,623 22,957
Finished goods 65,146 62,694
$ 141,261 $ 128,367
Prepaid expenses and other current assets:
Prepaid expenses $ 45,690 $ 40,106
Other 2,666 4,596
$ 48,356 $ 44,702
Satellites, net:
Satellite — WildBlue-1 (estimated useful life of 10
years) $ 195,890 $ 195,890
Capital lease of satellite capacity — Anik F2 (estimated
useful life of 10 years) 99,090 99,090
Satellite — ViaSat-1 (estimated useful life of
17 years) 363,204 363,204
Satellites under construction 469,748 328,857
1,127,932 987,041
Less: accumulated depreciation and amortization (262,933 ) (224,820 )
$ 864,999 $ 762,221
Property and equipment, net:
Equipment and software (estimated useful life of
2-7 years) $ 554,562 $ 511,717
CPE leased equipment (estimated useful life of 4-5 years) 255,955 250,281
Furniture and fixtures (estimated useful life of 7 years) 23,924 20,395
Leasehold improvements (estimated useful life of 2-17 years) 70,755 67,723
Building (estimated useful life of 24 years) 8,923 8,923
Land 41,960 1,621
Construction in progress 57,627 17,890
1,013,706 878,550
Less: accumulated depreciation (541,218 ) (460,528 )
$ 472,488 $ 418,022
Other acquired intangible assets, net:
Technology (weighted average useful life of 6 years) $ 75,069 $ 67,403
Contracts and customer relationships (weighted average useful life
of 8 years) 99,551 99,556
Satellite co-location rights (weighted average useful life of 9
years) 8,600 8,600
Trade name (weighted average useful life of 3 years) 5,940 5,940
Other (weighted average useful life of 7 years) 8,718 8,722
197,878 190,221
Less: accumulated amortization (161,468 ) (147,881 )
$ 36,410 $ 42,340
Other assets:
Capitalized software costs, net $ 150,159 $ 119,936
Patents, orbital slots and other licenses, net 16,900 16,900
Deferred income taxes 63,647 75,789
Other 33,561 57,183
$ 264,267 $ 269,808
Accrued liabilities:
Collections in excess of revenues and deferred revenues $ 66,595 $ 83,528
Accrued employee compensation 31,734 27,953
Accrued vacation 25,890 25,859
Warranty reserve, current portion 8,118 9,235
Current portion of other long-term debt 270 260
Other 34,224 44,491
$ 166,831 $ 191,326
Other liabilities:
Deferred revenue, long-term portion $ 4,811 $ 4,894
Deferred rent, long-term portion 7,791 8,307
Warranty reserve, long-term portion 3,728 6,310
Deferred income taxes, long-term portion
— 363
Satellite performance incentives obligation, long-term portion 19,678 20,121
$ 36,008 $ 39,995</t>
  </si>
  <si>
    <t>Fair Value Measurements (Tables)</t>
  </si>
  <si>
    <t>Assets Measured at Fair Value on Recurring Basis</t>
  </si>
  <si>
    <t>The following tables present the Company’s hierarchy for its
assets measured at fair value on a recurring basis as of
December 31, 2015 and April 3, 2015:
Fair Value as of December 31, 2015 Level 1 Level 2 Level 3
(In
thousands)
Assets:
Cash equivalents $ 2,003 $ 2,003 $
— $
—
Foreign currency forward contracts 9
— 9
—
Total assets measured at fair value on a recurring basis $ 2,012 $ 2,003 $ 9 $
—
Fair Value as of April 3, 2015 Level 1 Level 2 Level 3
(In
thousands)
Assets:
Cash equivalents $ 2,033 $ 2,033 $
— $
—
Total assets measured at fair value on a recurring basis $ 2,033 $ 2,033 $
— $
—</t>
  </si>
  <si>
    <t>Shares Used In Computing Diluted Net Income Per Share (Tables)</t>
  </si>
  <si>
    <t>Shares Used in Computing Diluted Net Income Per Share</t>
  </si>
  <si>
    <t>Three Months Ended Nine Months Ended
December 31, 2015 January 2, 2015 December 31, 2015 January 2, 2015
(In
thousands)
Weighted average:
Common shares outstanding used in calculating basic net income per
share attributable to ViaSat, Inc. common stockholders 48,712 47,375 48,275 46,920
Options to purchase common stock as determined by application of
the treasury stock method 229 426 297 518
Restricted stock units to acquire common stock as determined by
application of the treasury stock method 529 503 502 521
Potentially issuable shares in connection with certain terms of the
ViaSat 401(k) Profit Sharing Plan and Employee Stock Purchase
Plan 160 135 156 138
Shares used in computing diluted net income per share attributable
to ViaSat, Inc. common stockholders 49,630 48,439 49,230 48,097</t>
  </si>
  <si>
    <t>Goodwill and Acquired Intangible Assets (Tables)</t>
  </si>
  <si>
    <t>Current and Expected Amortization Expense for Acquired Intangible Assets</t>
  </si>
  <si>
    <t>Current and expected amortization expense for acquired intangible
assets for each of the following periods is as follows:
Amortization
(In thousands)
For the nine months ended December 31, 2015 $ 13,658
Expected for the remainder of fiscal year 2016 $ 2,781
Expected for fiscal year 2017 9,363
Expected for fiscal year 2018 8,029
Expected for fiscal year 2019 5,516
Expected for fiscal year 2020 4,483
Thereafter 6,238
$ 36,410</t>
  </si>
  <si>
    <t>Senior Notes and Other Long-Term Debt (Tables)</t>
  </si>
  <si>
    <t>Components of Long-Term Debt</t>
  </si>
  <si>
    <t>Total long-term debt consisted of the following as of
December 31, 2015 and April 3, 2015:
As of December 31, 2015 As of April 3, 2015
(In
thousands)
Senior Notes
2020 Notes $ 575,000 $ 575,000
Unamortized premium on the 2020 Notes 6,702 7,657
Total senior notes, net of premium 581,702 582,657
Less: current portion of the senior notes
—
—
Total senior notes long-term, net 581,702 582,657
Other Long-Term Debt
Revolving Credit Facility 200,000 210,000
Ex-Im Credit Facility (1) 174,347 20,476
Unamortized discount on the Ex-Im Credit Facility (1) (19,673 ) (7,302 )
Other 853 822
Total other long-term debt 355,527 223,996
Less: current portion of other long-term debt 270 260
Other long-term debt, net 355,257 223,736
Total debt 937,229 806,653
Less: current portion 270 260
Long-term debt, net $ 936,959 $ 806,393
(1) As of December 31, 2015,
included in Ex-Im Credit Facility and in Unamortized discount on
the Ex-Im Credit Facility was $13.7 million and
$12.5 million, respectively, relating to the exposure fees
accrued to date expected to be financed under the Ex-Im</t>
  </si>
  <si>
    <t>Product Warranty (Tables)</t>
  </si>
  <si>
    <t>Change in the Company's Warranty Accrual</t>
  </si>
  <si>
    <t>The following table reflects the change in the Company’s
warranty accrual during the nine months ended December 31,
2015 and January 2, 2015:
Nine Months Ended
December 31, 2015 January 2, 2015
(In
thousands)
Balance, beginning of period $ 15,545 $ 17,023
Change in liability for warranties issued in period 2,664 4,512
Settlements made (in cash or in kind) during the period (6,363 ) (5,559 )
Balance, end of period $ 11,846 $ 15,976</t>
  </si>
  <si>
    <t>Commitments and Contingencies (Tables)</t>
  </si>
  <si>
    <t>Summary of Consideration Assigned to Identifiable Elements</t>
  </si>
  <si>
    <t>The Company accounted for the amounts payable by SS/L and Loral
under the Settlement Agreement as a multiple-element arrangement
and allocated the total consideration to the identifiable elements
based upon their fair value. The consideration assigned to each
element was as follows:
(In thousands)
Implied license $ 85,132
Other damages 18,714
Interest income 4,866
$ 108,712</t>
  </si>
  <si>
    <t>Acquisition (Tables)</t>
  </si>
  <si>
    <t>Summary of Purchase Price Allocation of Acquired Assets and Assumed Liabilities Based on Estimated Fair Values</t>
  </si>
  <si>
    <t>The purchase price allocation of the acquired assets and assumed
liabilities based on the estimated fair values as of June 6,
2014 is as follows:
(In thousands)
Current assets $ 8,482
Property and equipment 1,087
Identifiable intangible assets 24,310
Goodwill 34,576
Total assets acquired 68,455
Current liabilities (5,305 )
Other long-term liabilities (2,981 )
Total liabilities assumed (8,286 )
Total purchase price $ 60,169</t>
  </si>
  <si>
    <t>Amounts Assigned to Identifiable Intangible Assets and Estimated Weighted Average Useful Lives</t>
  </si>
  <si>
    <t>Amounts assigned to identifiable intangible assets are amortized on
a straight-line basis over their estimated useful lives and are as
follows:
Fair value (In thousands) Estimated weighted average life (In years)
Technology $ 10,970 7
Customer relationships 10,950 9
Non-compete agreements 2,130 2
Trade name 260 2
Total identifiable intangible assets $ 24,310 8</t>
  </si>
  <si>
    <t>Segment Information (Tables)</t>
  </si>
  <si>
    <t>Segment Revenues and Operating Profits (Losses)</t>
  </si>
  <si>
    <t>Segment revenues and operating profits (losses) for the three and
nine months ended December 31, 2015 and January 2, 2015
were as follows:
Three Months Ended Nine Months Ended
December 31, 2015 January 2, 2015 December 31, 2015 January 2, 2015
(In
thousands)
Revenues:
Satellite services
Product (1) $ 6,453 $ 6,149 $ 19,105 $ 27,468
Service 134,751 117,683 394,700 342,015
Total 141,204 123,832 413,805 369,483
Commercial networks
Product 49,617 79,832 173,111 251,533
Service 5,809 4,178 15,440 11,564
Total 55,426 84,010 188,551 263,097
Government systems
Product 100,220 88,318 296,082 257,351
Service 50,909 43,393 147,029 127,851
Total 151,129 131,711 443,111 385,202
Elimination of intersegment revenues
—
—
—
—
Total revenues $ 347,759 $ 339,553 $ 1,045,467 $ 1,017,782
Operating profits (losses):
Satellite services (2) $ 21,772 $ 10,421 $ 59,849 $ 47,823
Commercial networks (29,889 ) (7,558 ) (70,928 ) (20,801 )
Government systems 22,763 19,966 58,362 49,781
Elimination of intersegment operating profits
—
—
—
—
Segment operating profit before corporate and amortization of
acquired intangible assets 14,646 22,829 47,283 76,803
Corporate
—
—
—
—
Amortization of acquired intangible assets (4,261 ) (4,651 ) (13,658 ) (13,338 )
Income from operations $ 10,385 $ 18,178 $ 33,625 $ 63,465
(1) Product revenues in the satellite
services segment for the three and nine months ended
December 31, 2015 included $6.4 million and $18.8 million,
respectively, and for the three and nine months ended
January 2, 2015 included $6.0 million and $27.0 million,
respectively, relating to amounts realized under the Settlement
Agreement. See Note 8.
(2) Operating profits for the satellite
services segment for the three and nine months ended
December 31, 2015 included $6.4 million and $18.8 million,
respectively, and for the three and nine months ended
January 2, 2015 included $6.0 million and $45.7 million,
respectively, relating to amounts realized under the Settlement
Agreement. See Note 8.</t>
  </si>
  <si>
    <t>Segment Assets</t>
  </si>
  <si>
    <t>Segment assets as of December 31, 2015 and April 3, 2015
were as follows:
As of December 31, 2015 As of April 3, 2015
(In
thousands)
Segment assets:
Satellite services $ 59,419 $ 63,790
Commercial networks 204,989 217,268
Government systems 289,588 273,313
Total segment assets 553,996 554,371
Corporate assets 1,782,062 1,604,007
Total assets $ 2,336,058 $ 2,158,378</t>
  </si>
  <si>
    <t>Other Acquired Intangible Assets, Net and Goodwill Included in Segment Assets and Amortization of Acquired Intangible Assets by Segment</t>
  </si>
  <si>
    <t xml:space="preserve">Other acquired intangible assets, net and goodwill included in
segment assets as of December 31, 2015 and April 3, 2015
were as follows:
Other Acquired Intangible Assets, Net Goodwill
As of December 31, 2015 As of April 3, 2015 As of December 31, 2015 As of April 3, 2015
(In
thousands)
Satellite services $ 9,855 $ 17,873 $ 9,809 $ 9,809
Commercial networks 7,193 1,443 43,937 43,994
Government systems 19,362 23,024 63,440 63,438
Total $ 36,410 $ 42,340 $ 117,186 $ 117,241
Amortization of acquired intangible assets by segment for the three
and nine months ended December 31, 2015 and January 2,
2015 was as follows:
Three Months Ended Nine Months Ended
December 31, 2015 January 2, 2015 December 31, 2015 January 2, 2015
(In
thousands)
Satellite services $ 2,488 $ 2,765 $ 8,018 $ 8,295
Commercial networks 706 369 1,957 1,084
Government systems 1,067 1,517 3,683 3,959
Total amortization of acquired intangible assets $ 4,261 $ 4,651 $ 13,658 $ 13,338 </t>
  </si>
  <si>
    <t>Basis of Presentation - Additional Information (Detail) - USD ($) $ in Thousands</t>
  </si>
  <si>
    <t>Jun. 30, 2015</t>
  </si>
  <si>
    <t>Company And Summary Of Significant Accounting Policies [Line Items]</t>
  </si>
  <si>
    <t>Forward loss related to loss contracts</t>
  </si>
  <si>
    <t>Defense contract audit agency completed cost audits</t>
  </si>
  <si>
    <t>Contract costs on U.S. government contracts are subject to audit and review by the Defense Contracting Management Agency (DCMA), the Defense Contract Audit Agency (DCAA), and other U.S. government agencies, as well as negotiations with U.S. government representatives. The Company’s incurred cost audits by the DCAA have not been concluded for fiscal year 2015. As of December 31, 2015, the DCAA had completed its incurred cost audit for fiscal year 2004 and approved the Company’s incurred cost claims for fiscal years 2005 through 2014 without further audit. Although the Company has recorded contract revenues subsequent to fiscal year 2014 based upon an estimate of costs that the Company believes will be approved upon final audit or review, the Company does not know the outcome of any ongoing or future audits or reviews and adjustments, and if future adjustments exceed the Company’s estimates, its profitability would be adversely affected.</t>
  </si>
  <si>
    <t>Advertising expenses</t>
  </si>
  <si>
    <t>Capitalized interest expense</t>
  </si>
  <si>
    <t>Total capitalized costs related to patents</t>
  </si>
  <si>
    <t>Total capitalized costs related to orbital slots and other licenses</t>
  </si>
  <si>
    <t>Accumulated amortization of patents and other licenses</t>
  </si>
  <si>
    <t>Property and Equipment, Net [Member]</t>
  </si>
  <si>
    <t>Property and equipment</t>
  </si>
  <si>
    <t>Accumulated depreciation and amortization</t>
  </si>
  <si>
    <t>CPE leased equipment [Member] | Property and Equipment, Net [Member]</t>
  </si>
  <si>
    <t>Minimum [Member]</t>
  </si>
  <si>
    <t>Property, equipment and satellites, estimated useful life (years)</t>
  </si>
  <si>
    <t>2 years</t>
  </si>
  <si>
    <t>Minimum [Member] | CPE leased equipment [Member] | Property and Equipment, Net [Member]</t>
  </si>
  <si>
    <t>4 years</t>
  </si>
  <si>
    <t>Maximum [Member]</t>
  </si>
  <si>
    <t>24 years</t>
  </si>
  <si>
    <t>Maximum [Member] | CPE leased equipment [Member] | Property and Equipment, Net [Member]</t>
  </si>
  <si>
    <t>5 years</t>
  </si>
  <si>
    <t>Unfavorable Regulatory Action [Member]</t>
  </si>
  <si>
    <t>Total U.S. government contract-related reserves balance</t>
  </si>
  <si>
    <t>Engreen [Member]</t>
  </si>
  <si>
    <t>Purchase price of the acquisition</t>
  </si>
  <si>
    <t>Purchase price of the acquisition that has been withheld</t>
  </si>
  <si>
    <t>Basis of Presentation - Additional Information 1 (Detail) - USD ($)</t>
  </si>
  <si>
    <t>Capitalized costs, net, related to software developed for resale</t>
  </si>
  <si>
    <t>Capitalized cost related to software development for resale</t>
  </si>
  <si>
    <t>Amortization expense of software development costs</t>
  </si>
  <si>
    <t>Self-insurance liability</t>
  </si>
  <si>
    <t>Purchase of treasury shares pursuant to vesting of certain RSU agreements</t>
  </si>
  <si>
    <t>Estimated useful life, years</t>
  </si>
  <si>
    <t>10 years</t>
  </si>
  <si>
    <t>Maximum [Member] | Software Development Costs [Member]</t>
  </si>
  <si>
    <t>Employee Stock Options [Member]</t>
  </si>
  <si>
    <t>Incremental tax benefit from stock options exercised and restricted stock unit awards vesting</t>
  </si>
  <si>
    <t>Restricted Stock Units [Member]</t>
  </si>
  <si>
    <t>Common Stock Held in Treasury [Member]</t>
  </si>
  <si>
    <t>Repurchased shares of common stock held in treasury</t>
  </si>
  <si>
    <t>Purchase of treasury shares pursuant to vesting of certain RSU agreements, shares</t>
  </si>
  <si>
    <t>Retirement of common stock held in treasury, shares</t>
  </si>
  <si>
    <t>Total value of treasury stock retired</t>
  </si>
  <si>
    <t>Common stock issued based on the vesting terms of certain restricted stock unit agreements</t>
  </si>
  <si>
    <t>Indemnification Agreement [Member]</t>
  </si>
  <si>
    <t>Accrued indemnification losses</t>
  </si>
  <si>
    <t>Derivatives designated as hedging instruments [Member] | Cash flow hedging [Member] | Foreign currency forward contracts [Member]</t>
  </si>
  <si>
    <t>Notional value of foreign currency forward contracts outstanding</t>
  </si>
  <si>
    <t>Gains or losses from ineffectiveness of derivative instruments</t>
  </si>
  <si>
    <t>Foreign currency forward contracts maturity, maximum</t>
  </si>
  <si>
    <t>36 months</t>
  </si>
  <si>
    <t>Accounting Standards Update 2014-09 [Member]</t>
  </si>
  <si>
    <t>Description of new accounting pronouncements</t>
  </si>
  <si>
    <t>In May 2014, the FASB issued ASU 2014-09, Revenue from Contracts with Customers. ASU 2014-09 requires an entity to recognize the amount of revenue to which it expects to be entitled for the transfer of promised goods or services to a customer. This guidance will replace most existing revenue recognition guidance and will be effective for the Company beginning in fiscal year 2019, including interim periods within that reporting period, based on the FASB decision in July 2015 (ASU 2015-14, Revenue from Contracts with Customers – Deferral of the Effective Date) to delay the effective date of the new revenue recognition standard by one year, but providing entities a choice to adopt the standard as of the original effective date. The standard permits the use of either the retrospective or cumulative effect transition method. The Company has not selected a transition method and the Company is currently evaluating the impact this standard will have on its consolidated financial statements and disclosures.</t>
  </si>
  <si>
    <t>Accounting Standards Update 2015-02 [Member]</t>
  </si>
  <si>
    <t>In February 2015, the FASB issued ASU 2015-02, Consolidation (ASC 810) Amendments to the Consolidation Analysis. ASU 2015-02 amended the process that a reporting entity must perform to determine whether it should consolidate certain types of legal entities. This guidance will become effective for the Company in fiscal year 2017, with early adoption permitted. The adoption of this standard is not expected to have a material impact on the Company's consolidated financial statements and disclosures.</t>
  </si>
  <si>
    <t>Accounting Standards Update 2015-03 [Member]</t>
  </si>
  <si>
    <t>In April 2015, the FASB issued ASU 2015-03, Interest - Imputation of Interest (ASC 835-30) Simplifying the Presentation of Debt Issuance Costs. ASU 2015-03 requires that debt issuance costs related to a recognized debt liability be presented in the balance sheet as a direct deduction from the carrying amount of that debt liability, consistent with debt discounts.</t>
  </si>
  <si>
    <t>Accounting Standards Update 2015-05 [Member]</t>
  </si>
  <si>
    <t>In April 2015, the FASB issued ASU 2015-05, Intangibles—Goodwill and Other—Internal-Use Software (Subtopic 350-40): Customer’s Accounting for Fees Paid in a Cloud Computing Arrangement. ASU 2015-05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2015-05 is effective for the Company in fiscal year 2017 with early adoption permitted using either of two methods: (i) prospectively to all arrangements entered into or materially modified after the effective date and represent a change in accounting principle; or (ii) retrospectively. The Company is currently evaluating the impact of this standard on its consolidated financial statements.</t>
  </si>
  <si>
    <t>Accounting Standards Update 2014-08 [Member]</t>
  </si>
  <si>
    <t>In April 2014, the FASB issued ASU 2014-08, Presentation of Financial Statements and Property, Plant, and Equipment: Reporting Discontinued Operations and Disclosures of Disposals of Components of an Entity. ASU 2014-08 limits the requirement to report discontinued operations to disposals of components of an entity that represent strategic shifts that have (or will have) a major effect on an entity’s operations and financial results. The amendments also require expanded disclosures concerning discontinued operations and disclosures of certain financial results attributable to a disposal of a significant component of an entity that does not qualify for discontinued operations reporting. This guidance became effective for the Company beginning in the first quarter of fiscal year 2016 and the authoritative guidance did not have a material impact on the Company’s consolidated financial statements and disclosures.</t>
  </si>
  <si>
    <t>Accounting Standards Update 2015 -11 [Member]</t>
  </si>
  <si>
    <t>In July 2015, the FASB issued ASU 2015-11, Inventory (Topic 330): Simplifying the Measurement of Inventory. ASU 2015-11 simplifies the guidance on the subsequent measurement of inventory, excluding inventory measured using last-in, first out or the retail inventory method. Under the new standard, in scope inventory should be measured at the lower of cost and net realizable value. The new standard should be applied prospectively and will become effective for the Company in fiscal year 2018, with early adoption permitted. The Company is currently evaluating the impact of this standard on its consolidated financial statements.</t>
  </si>
  <si>
    <t>Accounting Standards Update 2015-15 [Member]</t>
  </si>
  <si>
    <t>In August 2015, the FASB issued ASU 2015-15, Interest – Imputation of Interest (Subtopic 835-30): Presentation and Subsequent Measurement of Debt Issuance Costs Associated with Line-of-Credit Arrangements. ASU 2015-15 provides additional guidance to ASU 2015-03, which did not address presentation or subsequent measurement of debt issuance costs related to line-of-credit arrangements. ASU 2015-15 noted that staff of the Securities and Exchange Commission (the SEC)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is new guidance will be effective for the Company in fiscal year 2017, with early adoption permitted. The new guidance shall be applied on a retrospective basis, wherein the balance sheet of each individual period presented should be adjusted to reflect the period-specific effects of applying the new guidance. The adoption of this standard is not expected to have a material impact on the Company’s consolidated financial statements and disclosures.</t>
  </si>
  <si>
    <t>Accounting Standards Update 2015-16 [Member]</t>
  </si>
  <si>
    <t>In September 2015, the FASB issued ASU 2015-16, Business Combinations (Topic 805): Simplifying the Accounting for Measurement-Period Adjustments. ASU 2015-16 requires that an acquirer recognize adjustments to provisional amounts that are identified during the measurement period in the reporting period in which the adjustment amounts are determined. Under current GAAP, the acquirer is required to retrospectively apply adjustments made to provisional amounts recognized in a business combination. The new standard should be applied prospectively and will become effective for the Company in fiscal year 2017, with early adoption permitted. The adoption of this standard is not expected to have a material impact on the Company’s consolidated financial statements and disclosures.</t>
  </si>
  <si>
    <t>Accounting Standards Update 2015-17 [Member]</t>
  </si>
  <si>
    <t>In November 2015, the FASB issued ASU 2015-17, Balance Sheet Classification of Deferred Taxes (Topic 740). ASU 2015-17 requires entities to classify deferred tax liabilities and assets as noncurrent in a classified balance sheet. The new guidance can be applied either prospectively to all deferred tax liabilities and assets or retrospectively to all periods presented. ASU 2015-17 will become effective for the Company in fiscal year 2018, with early adoption permitted. The Company is currently evaluating the impact of this standard on its consolidated financial statements.</t>
  </si>
  <si>
    <t>Accounting Standards Update 2016-01 [Member]</t>
  </si>
  <si>
    <t>In January 2016, the FASB issued ASU 2016-01, Recognition and Measurement of Financial Assets and Financial Liabilities (Subtopic 825-10). ASU 2016-01 requires that most equity investments be measured at fair value, with subsequent changes in fair value recognized in net income. The new guidance also impacts financial liabilities under the fair value option and the presentation and disclosure requirements for financial instruments. ASU 2016-01 will become effective for the Company in fiscal year 2019, with early adoption permitted with certain stipulations. The Company is currently evaluating the impact of this standard on its consolidated financial statements.</t>
  </si>
  <si>
    <t>Composition of Certain Balance Sheet Captions - Composition of Certain Balance Sheet Captions (Detail) - USD ($) $ in Thousands</t>
  </si>
  <si>
    <t>Accounts receivable, net:</t>
  </si>
  <si>
    <t>Accounts receivable, Billed</t>
  </si>
  <si>
    <t>Accounts receivable, Unbilled</t>
  </si>
  <si>
    <t>Allowance for doubtful accounts</t>
  </si>
  <si>
    <t>Inventories:</t>
  </si>
  <si>
    <t>Raw materials</t>
  </si>
  <si>
    <t>Work in process</t>
  </si>
  <si>
    <t>Finished goods</t>
  </si>
  <si>
    <t>Prepaid expenses and other current assets:</t>
  </si>
  <si>
    <t>Prepaid expenses</t>
  </si>
  <si>
    <t>Other acquired intangible assets, net:</t>
  </si>
  <si>
    <t>Other acquired intangible assets, gross</t>
  </si>
  <si>
    <t>Less: accumulated amortization</t>
  </si>
  <si>
    <t>Other assets:</t>
  </si>
  <si>
    <t>Capitalized software costs, net</t>
  </si>
  <si>
    <t>Patents, orbital slots and other licenses, net</t>
  </si>
  <si>
    <t>Accrued liabilities:</t>
  </si>
  <si>
    <t>Collections in excess of revenues and deferred revenues</t>
  </si>
  <si>
    <t>Accrued employee compensation</t>
  </si>
  <si>
    <t>Accrued vacation</t>
  </si>
  <si>
    <t>Warranty reserve, current portion</t>
  </si>
  <si>
    <t>Current portion of other long-term debt</t>
  </si>
  <si>
    <t>Other liabilities:</t>
  </si>
  <si>
    <t>Deferred revenue, long-term portion</t>
  </si>
  <si>
    <t>Deferred rent, long-term portion</t>
  </si>
  <si>
    <t>Warranty reserve, long-term portion</t>
  </si>
  <si>
    <t>Deferred income taxes, long-term portion</t>
  </si>
  <si>
    <t>Satellite performance incentives obligation, long-term portion</t>
  </si>
  <si>
    <t>Technology [Member]</t>
  </si>
  <si>
    <t>Contracts and customer relationships [Member]</t>
  </si>
  <si>
    <t>Satellite co-location rights [Member]</t>
  </si>
  <si>
    <t>Trade name [Member]</t>
  </si>
  <si>
    <t>Other [Member]</t>
  </si>
  <si>
    <t>Satellites, Net [Member]</t>
  </si>
  <si>
    <t>Property and equipment, net:</t>
  </si>
  <si>
    <t>Less: accumulated depreciation and amortization</t>
  </si>
  <si>
    <t>Satellite - WildBlue-1 [Member] | Satellites, Net [Member]</t>
  </si>
  <si>
    <t>Capital lease of satellite capacity - Anik F2 [Member] | Satellites, Net [Member]</t>
  </si>
  <si>
    <t>Satellite - ViaSat-1 [Member] | Satellites, Net [Member]</t>
  </si>
  <si>
    <t>Construction in progress [Member] | Satellites, Net [Member]</t>
  </si>
  <si>
    <t>Construction in progress [Member] | Property and Equipment, Net [Member]</t>
  </si>
  <si>
    <t>Equipment and software [Member] | Property and Equipment, Net [Member]</t>
  </si>
  <si>
    <t>Furniture and fixtures [Member] | Property and Equipment, Net [Member]</t>
  </si>
  <si>
    <t>Leasehold improvements [Member] | Property and Equipment, Net [Member]</t>
  </si>
  <si>
    <t>Building [Member] | Property and Equipment, Net [Member]</t>
  </si>
  <si>
    <t>Land [Member] | Property and Equipment, Net [Member]</t>
  </si>
  <si>
    <t>Composition of Certain Balance Sheet Captions - Composition of Certain Balance Sheet Captions (Parenthetical) (Detail)</t>
  </si>
  <si>
    <t>Schedule Of Composition Of Certain Balance Sheet Captions [Line Items]</t>
  </si>
  <si>
    <t>17 years</t>
  </si>
  <si>
    <t>Equipment and software [Member] | Property and Equipment, Net [Member] | Minimum [Member]</t>
  </si>
  <si>
    <t>Equipment and software [Member] | Property and Equipment, Net [Member] | Maximum [Member]</t>
  </si>
  <si>
    <t>7 years</t>
  </si>
  <si>
    <t>CPE leased equipment [Member] | Property and Equipment, Net [Member] | Minimum [Member]</t>
  </si>
  <si>
    <t>CPE leased equipment [Member] | Property and Equipment, Net [Member] | Maximum [Member]</t>
  </si>
  <si>
    <t>Leasehold improvements [Member] | Property and Equipment, Net [Member] | Minimum [Member]</t>
  </si>
  <si>
    <t>Leasehold improvements [Member] | Property and Equipment, Net [Member] | Maximum [Member]</t>
  </si>
  <si>
    <t>Other acquired intangible assets, weighted average useful life</t>
  </si>
  <si>
    <t>6 years</t>
  </si>
  <si>
    <t>8 years</t>
  </si>
  <si>
    <t>9 years</t>
  </si>
  <si>
    <t>3 years</t>
  </si>
  <si>
    <t>Fair Value Measurements - Assets Measured at Fair Value on Recurring Basis (Detail) - Fair Value, Measurements, Recurring [Member] - USD ($) $ in Thousands</t>
  </si>
  <si>
    <t>Assets:</t>
  </si>
  <si>
    <t>Cash equivalents</t>
  </si>
  <si>
    <t>Foreign currency forward contracts</t>
  </si>
  <si>
    <t>Total assets measured at fair value on a recurring basis</t>
  </si>
  <si>
    <t>Level 1 [Member]</t>
  </si>
  <si>
    <t>Level 2 [Member]</t>
  </si>
  <si>
    <t>Fair Value Measurements - Additional Information (Detail) - USD ($) $ in Thousands</t>
  </si>
  <si>
    <t>2020 Notes [Member]</t>
  </si>
  <si>
    <t>Fair Value, Assets and Liabilities Measured on Recurring and Nonrecurring Basis [Line Items]</t>
  </si>
  <si>
    <t>Principal amount of senior notes issued</t>
  </si>
  <si>
    <t>Satellite Performance Incentives Obligation [Member]</t>
  </si>
  <si>
    <t>Interest on in-orbit satellite performance incentive obligation</t>
  </si>
  <si>
    <t>7.00%</t>
  </si>
  <si>
    <t>Period of in-orbit satellite performance incentive obligation including interest</t>
  </si>
  <si>
    <t>15 years</t>
  </si>
  <si>
    <t>Level 2 [Member] | Fair Value, Measurements, Recurring [Member]</t>
  </si>
  <si>
    <t>Satellite performance incentives obligation and accrued interest</t>
  </si>
  <si>
    <t>Level 2 [Member] | Fair Value, Measurements, Recurring [Member] | Ex-Im Credit Facility [Member]</t>
  </si>
  <si>
    <t>Fair value of long term debt</t>
  </si>
  <si>
    <t>Level 1 [Member] | 2020 Notes [Member] | Fair Value, Measurements, Recurring [Member]</t>
  </si>
  <si>
    <t>Shares Used In Computing Diluted Net Income Per Share - Shares Used in Computing Diluted Net Income Per Share (Detail) - shares shares in Thousands</t>
  </si>
  <si>
    <t>Weighted average common shares outstanding used in calculating basic net income per share attributable to ViaSat, Inc. common stockholders</t>
  </si>
  <si>
    <t>Weighted average options to purchase common stock as determined by application of the treasury stock method</t>
  </si>
  <si>
    <t>Weighted average restricted stock units to acquire common stock as determined by application of the treasury stock method</t>
  </si>
  <si>
    <t>Weighted average potentially issuable shares in connection with certain terms of the ViaSat 401(k) Profit Sharing Plan and Employee Stock Purchase Plan</t>
  </si>
  <si>
    <t>Weighted average shares used in computing diluted net income per share attributable to ViaSat, Inc. common stockholders</t>
  </si>
  <si>
    <t>Shares Used In Computing Diluted Net Income Per Share - Additional Information (Detail) - shares</t>
  </si>
  <si>
    <t>Antidilutive Securities Excluded from Computation of Earnings Per Share [Line Items]</t>
  </si>
  <si>
    <t>Antidilutive shares</t>
  </si>
  <si>
    <t>Goodwill and Acquired Intangible Assets - Additional Information (Detail) - USD ($) $ in Thousands</t>
  </si>
  <si>
    <t>Finite-Lived Intangible Assets [Line Items]</t>
  </si>
  <si>
    <t>Change in goodwill</t>
  </si>
  <si>
    <t>Other acquired assets related to acquisition</t>
  </si>
  <si>
    <t>Other acquired intangible assets estimated useful lives</t>
  </si>
  <si>
    <t>Goodwill and Acquired Intangible Assets - Current and Expected Amortization Expense for Acquired Intangible Assets (Detail) - USD ($) $ in Thousands</t>
  </si>
  <si>
    <t>For the nine months ended December 31, 2015</t>
  </si>
  <si>
    <t>Expected for the remainder of fiscal year 2016</t>
  </si>
  <si>
    <t>Expected for fiscal year 2017</t>
  </si>
  <si>
    <t>Expected for fiscal year 2018</t>
  </si>
  <si>
    <t>Expected for fiscal year 2019</t>
  </si>
  <si>
    <t>Expected for fiscal year 2020</t>
  </si>
  <si>
    <t>Thereafter</t>
  </si>
  <si>
    <t>Senior Notes and Other Long-Term Debt - Components of Long-Term Debt (Detail) - USD ($) $ in Thousands</t>
  </si>
  <si>
    <t>Senior Notes</t>
  </si>
  <si>
    <t>Total senior notes long-term, net</t>
  </si>
  <si>
    <t>Other Long-Term Debt</t>
  </si>
  <si>
    <t>Total other long-term debt</t>
  </si>
  <si>
    <t>Less: current portion of other long-term debt</t>
  </si>
  <si>
    <t>Other long-term debt, net</t>
  </si>
  <si>
    <t>Total debt</t>
  </si>
  <si>
    <t>Less: current portion</t>
  </si>
  <si>
    <t>Long-term debt, net</t>
  </si>
  <si>
    <t>Credit Facility</t>
  </si>
  <si>
    <t>Unamortized discount on the Ex-Im Credit Facility</t>
  </si>
  <si>
    <t>Principal amounts of Senior Notes issued</t>
  </si>
  <si>
    <t>Unamortized premium on the 2020 Notes</t>
  </si>
  <si>
    <t>Total senior notes, net of premium</t>
  </si>
  <si>
    <t>Less: current portion of the senior notes</t>
  </si>
  <si>
    <t>Senior Notes and Other Long-Term Debt - Components of Long-Term Debt (Parenthetical) (Detail) - Ex-Im Credit Facility [Member] $ in Thousands</t>
  </si>
  <si>
    <t>Dec. 31, 2015USD ($)</t>
  </si>
  <si>
    <t>Exposure fees on Ex-Im credit facility expected to be financed under Ex-Im credit facility</t>
  </si>
  <si>
    <t>Unamortized discount on Ex-Im Credit Facility related to exposure fees expected to be financed</t>
  </si>
  <si>
    <t>Senior Notes and Other Long-Term Debt - Additional Information (Detail) $ in Thousands</t>
  </si>
  <si>
    <t>Dec. 31, 2015USD ($)Installment</t>
  </si>
  <si>
    <t>Apr. 03, 2015USD ($)</t>
  </si>
  <si>
    <t>Oct. 31, 2012USD ($)</t>
  </si>
  <si>
    <t>Feb. 27, 2012USD ($)</t>
  </si>
  <si>
    <t>Debt Instrument [Line Items]</t>
  </si>
  <si>
    <t>Credit Facility maximum borrowing capacity</t>
  </si>
  <si>
    <t>Maturity date of the Credit Facility</t>
  </si>
  <si>
    <t>Nov. 26,
		2018</t>
  </si>
  <si>
    <t>Credit Facility interest rate description</t>
  </si>
  <si>
    <t>Borrowings under the Revolving Credit Facility bear interest, at the Company's option, at either (1) the highest of  the Federal Funds rate plus 0.50%, the Eurodollar rate plus 1.00%, or the  administrative agent's prime rate as announced from time to time, or (2) the  Eurodollar rate, plus, in the case of each of (1) and (2), an applicable margin  that is based on the Company's total leverage ratio.</t>
  </si>
  <si>
    <t>Weighted average effective interest rate on the Company's outstanding borrowings under the Credit Facility</t>
  </si>
  <si>
    <t>2.35%</t>
  </si>
  <si>
    <t>Credit facility description</t>
  </si>
  <si>
    <t>The Revolving Credit Facility contains financial covenants regarding a maximum  total leverage ratio and a minimum interest coverage ratio. In addition, the  Revolving Credit Facility contains covenants that restrict, among other things,  the Company's ability to sell assets, make investments and acquisitions, make  capital expenditures, grant liens, pay dividends and make certain other  restricted payments.</t>
  </si>
  <si>
    <t>Borrowing availability under the Credit Facility</t>
  </si>
  <si>
    <t>Principal amount of outstanding borrowings under the Credit Facility</t>
  </si>
  <si>
    <t>Letter of credit [Member]</t>
  </si>
  <si>
    <t>Standby letters of credit outstanding amount</t>
  </si>
  <si>
    <t>The Ex-Im Credit Facility contains financial covenants regarding ViaSat's  maximum total leverage ratio and minimum interest coverage ratio. In addition,  the Ex-Im Credit Facility contains covenants that restrict, among other things,  the Company's ability to sell assets, make investments and acquisitions, make  capital expenditures, grant liens, pay dividends and make certain other  restricted payments.</t>
  </si>
  <si>
    <t>Amount of qualified ViaSat-2 satellite costs limited to finance</t>
  </si>
  <si>
    <t>Percent of qualified ViaSat-2 expenses used to finance</t>
  </si>
  <si>
    <t>85.00%</t>
  </si>
  <si>
    <t>The maximum exposure fees under Ex-Im Credit Facility</t>
  </si>
  <si>
    <t>Interest rate on the outstanding borrowings</t>
  </si>
  <si>
    <t>2.38%</t>
  </si>
  <si>
    <t>Required number of installment repayments | Installment</t>
  </si>
  <si>
    <t>Required first repayment date of borrowings under Ex-Im Credit Facility</t>
  </si>
  <si>
    <t>Oct. 15,
		2017</t>
  </si>
  <si>
    <t>Debt maturity date</t>
  </si>
  <si>
    <t>Oct. 15,
		2025</t>
  </si>
  <si>
    <t>The exposure fees paid under Ex-Im Credit Facility borrowings</t>
  </si>
  <si>
    <t>Borrowing capacity available to finance ViaSat-2 related costs once incurred</t>
  </si>
  <si>
    <t>Cumulative Ex-Im Credit Facility loan discount</t>
  </si>
  <si>
    <t>Undrawn commitment under the Ex-Im Credit Facility</t>
  </si>
  <si>
    <t>Ex-Im Credit Facility [Member] | Minimum [Member]</t>
  </si>
  <si>
    <t>Effective interest rate on the Ex-Im Credit Facility</t>
  </si>
  <si>
    <t>4.20%</t>
  </si>
  <si>
    <t>Ex-Im Credit Facility [Member] | Maximum [Member]</t>
  </si>
  <si>
    <t>4.80%</t>
  </si>
  <si>
    <t>Initial 2020 Notes [Member]</t>
  </si>
  <si>
    <t>Additional 2020 Notes [Member]</t>
  </si>
  <si>
    <t>Original issue premium of Senior Notes</t>
  </si>
  <si>
    <t>103.50%</t>
  </si>
  <si>
    <t>6.875%</t>
  </si>
  <si>
    <t>Jun. 15,
		2020</t>
  </si>
  <si>
    <t>2020 Notes [Member] | Debt Instrument, Redemption, Period One [Member]</t>
  </si>
  <si>
    <t>Redemption price percentage of Senior Notes</t>
  </si>
  <si>
    <t>100.00%</t>
  </si>
  <si>
    <t>Redemption description of Senior Notes</t>
  </si>
  <si>
    <t>The Company may redeem the 2020 Notes prior to June 15, 2016, in whole or in part, at a redemption price equal to 100% of the principal amount thereof plus the applicable premium and any accrued and unpaid interest, if any, thereon to the redemption date. The applicable premium is calculated as the greater of: (i) 1.0% of the principal amount of such 2020 Notes and (ii) the excess, if any, of (a) the present value at such date of redemption of (1) the redemption price of such 2020 Notes on June 15, 2016 plus (2) all required interest payments due on such 2020 Notes through June 15, 2016 (excluding accrued but unpaid interest to the date of redemption), computed using a discount rate equal to the treasury rate (as defined under the indenture) plus 50 basis points, over (b) the then-outstanding principal amount of such 2020 Notes.</t>
  </si>
  <si>
    <t>2020 Notes [Member] | Debt Instrument, Redemption, Period Two [Member]</t>
  </si>
  <si>
    <t>103.438%</t>
  </si>
  <si>
    <t>The 2020 Notes may be redeemed, in whole or in part, at any time during the twelve months beginning on  June 15, 2016 at a redemption price of 103.438%</t>
  </si>
  <si>
    <t>2020 Notes [Member] | Debt Instrument, Redemption, Period Three [Member]</t>
  </si>
  <si>
    <t>101.719%</t>
  </si>
  <si>
    <t>During the twelve months  beginning on June 15, 2017 at a redemption price of 101.719%</t>
  </si>
  <si>
    <t>2020 Notes [Member] | Debt Instrument, Redemption, Period Four [Member]</t>
  </si>
  <si>
    <t>And at any time on  or after June 15, 2018 at a redemption price of 100%, in each case plus accrued  and unpaid interest, if any, thereon to the redemption date.</t>
  </si>
  <si>
    <t>2020 Notes [Member] | Change of control [Member]</t>
  </si>
  <si>
    <t>101.00%</t>
  </si>
  <si>
    <t>In the event a change of control occurs (as defined in the indenture), each  holder will have the right to require the Company to repurchase all or any part  of such holder's 2020 Notes at a purchase price in cash equal to 101% of the  aggregate principal amount of the 2020 Notes repurchased plus accrued and unpaid  interest, if any, to the date of purchase (subject to the right of holders of  record on the relevant record date to receive interest due on the relevant  interest payment date).</t>
  </si>
  <si>
    <t>Product Warranty - Additional Information (Detail)</t>
  </si>
  <si>
    <t>Maximum warranty periods provided on limited warranty</t>
  </si>
  <si>
    <t>Product Warranty - Change in the Company's Warranty Accrual (Detail) - USD ($) $ in Thousands</t>
  </si>
  <si>
    <t>Movement in Standard Product Warranty Accrual [Roll Forward]</t>
  </si>
  <si>
    <t>Balance, beginning of period</t>
  </si>
  <si>
    <t>Change in liability for warranties issued in period</t>
  </si>
  <si>
    <t>Settlements made (in cash or in kind) during the period</t>
  </si>
  <si>
    <t>Balance, end of period</t>
  </si>
  <si>
    <t>Commitments and Contingencies - Additional Information (Detail) - USD ($) $ in Millions</t>
  </si>
  <si>
    <t>1 Months Ended</t>
  </si>
  <si>
    <t>May. 31, 2013</t>
  </si>
  <si>
    <t>Loss Contingencies [Line Items]</t>
  </si>
  <si>
    <t>Satellite - ViaSat-2 [Member] | Capital Addition [Member]</t>
  </si>
  <si>
    <t>Purchase price under agreement</t>
  </si>
  <si>
    <t>Commitments and Contingencies - Additional Information 1 (Detail) - USD ($) $ in Thousands</t>
  </si>
  <si>
    <t>Sep. 05, 2014</t>
  </si>
  <si>
    <t>Gain Contingencies [Line Items]</t>
  </si>
  <si>
    <t>Litigation settlement amount</t>
  </si>
  <si>
    <t>Proceeds from legal settlement</t>
  </si>
  <si>
    <t>Implied license [Member]</t>
  </si>
  <si>
    <t>Satellite Services [Member] | Operating Segments [Member]</t>
  </si>
  <si>
    <t>Satellite Services [Member] | Operating Segments [Member] | Implied license [Member]</t>
  </si>
  <si>
    <t>Selling, General and Administrative Expenses [Member] | Satellite Services [Member] | Operating Segments [Member]</t>
  </si>
  <si>
    <t>Commitments and Contingencies - Summary of Consideration Assigned to Identifiable Elements (Detail) $ in Thousands</t>
  </si>
  <si>
    <t>Sep. 05, 2014USD ($)</t>
  </si>
  <si>
    <t>Interest income [Member]</t>
  </si>
  <si>
    <t>Other damages [Member]</t>
  </si>
  <si>
    <t>Income Taxes - Additional Information (Detail) - USD ($) $ in Millions</t>
  </si>
  <si>
    <t>12 Months Ended</t>
  </si>
  <si>
    <t>Mar. 31, 2016</t>
  </si>
  <si>
    <t>Income Tax Contingency [Line Items]</t>
  </si>
  <si>
    <t>Tax adjustment, related to federal research and development tax credits recorded as a result of the Protecting Americans from Tax Hikes (PATH) Act of 2015 enacted on December 18, 2015, for the first two quarters of fiscal year 2016 and recorded in the third quarter of fiscal year 2016</t>
  </si>
  <si>
    <t>Tax adjustment, related to federal research and development tax credits recorded as a result of the Protecting Americans from Tax Hikes (PATH) Act of 2015 enacted on December 18, 2015, for the fourth quarters of fiscal year 2015 and recorded in the third quarter of fiscal year 2016</t>
  </si>
  <si>
    <t>Increase (decrease) in gross unrecognized tax benefits</t>
  </si>
  <si>
    <t>Scenario Forecast [Member]</t>
  </si>
  <si>
    <t>Effective income tax rate</t>
  </si>
  <si>
    <t>10.30%</t>
  </si>
  <si>
    <t>Acquisition - Additional Information (Detail) - USD ($) $ in Thousands</t>
  </si>
  <si>
    <t>Jun. 06, 2014</t>
  </si>
  <si>
    <t>Jul. 04, 2014</t>
  </si>
  <si>
    <t>Business Acquisition [Line Items]</t>
  </si>
  <si>
    <t>NetNearU [Member]</t>
  </si>
  <si>
    <t>Purchase price</t>
  </si>
  <si>
    <t>Cash acquired</t>
  </si>
  <si>
    <t>Total merger-related transaction costs incurred by the Company</t>
  </si>
  <si>
    <t>Acquisition - Summary of Purchase Price Allocation of Acquired Assets and Assumed Liabilities Based on Estimated Fair Values (Detail) - USD ($) $ in Thousands</t>
  </si>
  <si>
    <t>Current assets</t>
  </si>
  <si>
    <t>Identifiable intangible assets</t>
  </si>
  <si>
    <t>Total assets acquired</t>
  </si>
  <si>
    <t>Current liabilities</t>
  </si>
  <si>
    <t>Other long-term liabilities</t>
  </si>
  <si>
    <t>Total liabilities assumed</t>
  </si>
  <si>
    <t>Total purchase price</t>
  </si>
  <si>
    <t>Acquisition - Amounts Assigned to Identifiable Intangible Assets and Estimated Weighted Average Useful Lives (Detail) - USD ($) $ in Thousands</t>
  </si>
  <si>
    <t>Acquired Finite-Lived Intangible Assets [Line Items]</t>
  </si>
  <si>
    <t>Estimated weighted average life (In years)</t>
  </si>
  <si>
    <t>Fair Value identifiable intangible assets</t>
  </si>
  <si>
    <t>NetNearU [Member] | Technology [Member]</t>
  </si>
  <si>
    <t>NetNearU [Member] | Customer relationships [Member]</t>
  </si>
  <si>
    <t>NetNearU [Member] | Non-compete agreements [Member]</t>
  </si>
  <si>
    <t>NetNearU [Member] | Trade name [Member]</t>
  </si>
  <si>
    <t>Segment Information - Segment Revenues and Operating Profits (Losses) (Detail) - USD ($) $ in Thousands</t>
  </si>
  <si>
    <t>Operating profits (losses):</t>
  </si>
  <si>
    <t>Income (loss) from operations</t>
  </si>
  <si>
    <t>Satellite Services [Member]</t>
  </si>
  <si>
    <t>Commercial Networks [Member]</t>
  </si>
  <si>
    <t>Government Systems [Member]</t>
  </si>
  <si>
    <t>Operating Segments [Member]</t>
  </si>
  <si>
    <t>Operating Segments [Member] | Satellite Services [Member]</t>
  </si>
  <si>
    <t>Operating Segments [Member] | Commercial Networks [Member]</t>
  </si>
  <si>
    <t>Operating Segments [Member] | Government Systems [Member]</t>
  </si>
  <si>
    <t>Material Reconciling Items [Member]</t>
  </si>
  <si>
    <t>Segment Information - Segment Revenues and Operating Profits (Losses) (Parenthetical) (Detail) - USD ($) $ in Thousands</t>
  </si>
  <si>
    <t>Segment Reporting Information [Line Items]</t>
  </si>
  <si>
    <t>Implied license [Member] | Satellite Services [Member] | Operating Segments [Member]</t>
  </si>
  <si>
    <t>Implied license and other damages [Member] | Satellite Services [Member] | Operating Segments [Member]</t>
  </si>
  <si>
    <t>Segment Information - Segment Assets (Detail) - USD ($) $ in Thousands</t>
  </si>
  <si>
    <t>Segment Reporting, Asset Reconciling Item [Line Items]</t>
  </si>
  <si>
    <t>Corporate, Non-Segment [Member]</t>
  </si>
  <si>
    <t>Segment Information - Other Acquired Intangible Assets, Net and Goodwill Included in Segment Assets and Amortization of Acquired Intangible Assets by Segment (Detail) - USD ($) $ in Thousands</t>
  </si>
  <si>
    <t>Subsequent Event - Additional Information (Detail) - Subsequent Event [Member] € in Millions, $ in Millions</t>
  </si>
  <si>
    <t>Feb. 29, 2016EUR (€)</t>
  </si>
  <si>
    <t>Jan. 31, 2016USD ($)</t>
  </si>
  <si>
    <t>Subsequent Event [Line Items]</t>
  </si>
  <si>
    <t>Ownership percentage of issued and outstanding shares of an entity</t>
  </si>
  <si>
    <t>49.00%</t>
  </si>
  <si>
    <t>Payments to acquire the issued and outstanding shares of an entity | €</t>
  </si>
  <si>
    <t>Minority interest ownership percentage of issued and outstanding shares of the Company's newly formed subsidiary</t>
  </si>
  <si>
    <t>Third Party Launch Services [Member]</t>
  </si>
  <si>
    <t>Purchase price under agreement | $</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797721</v>
      </c>
    </row>
    <row spans="1:3" r="12">
      <c s="4" r="A12" t="s">
        <v>19</v>
      </c>
      <c s="4" r="B12" t="s">
        <v>20</v>
      </c>
    </row>
    <row spans="1:3" r="13">
      <c s="4" r="A13" t="s">
        <v>21</v>
      </c>
      <c s="4" r="B13" t="s">
        <v>22</v>
      </c>
    </row>
    <row spans="1:3" r="14">
      <c s="4" r="A14" t="s">
        <v>23</v>
      </c>
      <c s="6" r="C14" t="n">
        <v>488712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76"/>
    <col customWidth="1" max="2" min="2" width="80"/>
  </cols>
  <sheetData>
    <row spans="1:2" r="1">
      <c s="1" r="A1" t="s">
        <v>183</v>
      </c>
      <c s="2" r="B1" t="s">
        <v>1</v>
      </c>
    </row>
    <row spans="1:2" r="2">
      <c s="2" r="B2" t="s">
        <v>2</v>
      </c>
    </row>
    <row spans="1:2" r="3">
      <c s="3" r="A3" t="s">
        <v>148</v>
      </c>
    </row>
    <row spans="1:2" r="4">
      <c s="4" r="A4" t="s">
        <v>184</v>
      </c>
      <c s="4" r="B4" t="s">
        <v>185</v>
      </c>
    </row>
    <row spans="1:2" r="5">
      <c s="4" r="A5" t="s">
        <v>186</v>
      </c>
      <c s="4" r="B5" t="s">
        <v>187</v>
      </c>
    </row>
    <row spans="1:2" r="6">
      <c s="4" r="A6" t="s">
        <v>188</v>
      </c>
      <c s="4" r="B6" t="s">
        <v>189</v>
      </c>
    </row>
    <row spans="1:2" r="7">
      <c s="4" r="A7" t="s">
        <v>190</v>
      </c>
      <c s="4" r="B7" t="s">
        <v>191</v>
      </c>
    </row>
    <row spans="1:2" r="8">
      <c s="4" r="A8" t="s">
        <v>192</v>
      </c>
      <c s="4" r="B8" t="s">
        <v>193</v>
      </c>
    </row>
    <row spans="1:2" r="9">
      <c s="4" r="A9" t="s">
        <v>194</v>
      </c>
      <c s="4" r="B9" t="s">
        <v>195</v>
      </c>
    </row>
    <row spans="1:2" r="10">
      <c s="4" r="A10" t="s">
        <v>196</v>
      </c>
      <c s="4" r="B10" t="s">
        <v>197</v>
      </c>
    </row>
    <row spans="1:2" r="11">
      <c s="4" r="A11" t="s">
        <v>198</v>
      </c>
      <c s="4" r="B11" t="s">
        <v>199</v>
      </c>
    </row>
    <row spans="1:2" r="12">
      <c s="4" r="A12" t="s">
        <v>200</v>
      </c>
      <c s="4" r="B12" t="s">
        <v>201</v>
      </c>
    </row>
    <row spans="1:2" r="13">
      <c s="4" r="A13" t="s">
        <v>202</v>
      </c>
      <c s="4" r="B13" t="s">
        <v>203</v>
      </c>
    </row>
    <row spans="1:2" r="14">
      <c s="4" r="A14" t="s">
        <v>204</v>
      </c>
      <c s="4" r="B14" t="s">
        <v>205</v>
      </c>
    </row>
    <row spans="1:2" r="15">
      <c s="4" r="A15" t="s">
        <v>206</v>
      </c>
      <c s="4" r="B15" t="s">
        <v>207</v>
      </c>
    </row>
    <row spans="1:2" r="16">
      <c s="4" r="A16" t="s">
        <v>208</v>
      </c>
      <c s="4" r="B16" t="s">
        <v>209</v>
      </c>
    </row>
    <row spans="1:2" r="17">
      <c s="4" r="A17" t="s">
        <v>210</v>
      </c>
      <c s="4" r="B17" t="s">
        <v>211</v>
      </c>
    </row>
    <row spans="1:2" r="18">
      <c s="4" r="A18" t="s">
        <v>212</v>
      </c>
      <c s="4" r="B18" t="s">
        <v>213</v>
      </c>
    </row>
    <row spans="1:2" r="19">
      <c s="4" r="A19" t="s">
        <v>214</v>
      </c>
      <c s="4" r="B19" t="s">
        <v>215</v>
      </c>
    </row>
    <row spans="1:2" r="20">
      <c s="4" r="A20" t="s">
        <v>216</v>
      </c>
      <c s="4" r="B20" t="s">
        <v>217</v>
      </c>
    </row>
    <row spans="1:2" r="21">
      <c s="4" r="A21" t="s">
        <v>218</v>
      </c>
      <c s="4" r="B21" t="s">
        <v>219</v>
      </c>
    </row>
    <row spans="1:2" r="22">
      <c s="4" r="A22" t="s">
        <v>220</v>
      </c>
      <c s="4" r="B22" t="s">
        <v>221</v>
      </c>
    </row>
    <row spans="1:2" r="23">
      <c s="4" r="A23" t="s">
        <v>222</v>
      </c>
      <c s="4" r="B23" t="s">
        <v>223</v>
      </c>
    </row>
    <row spans="1:2" r="24">
      <c s="4" r="A24" t="s">
        <v>140</v>
      </c>
      <c s="4" r="B24" t="s">
        <v>224</v>
      </c>
    </row>
    <row spans="1:2" r="25">
      <c s="4" r="A25" t="s">
        <v>225</v>
      </c>
      <c s="4" r="B25" t="s">
        <v>226</v>
      </c>
    </row>
    <row spans="1:2" r="26">
      <c s="4" r="A26" t="s">
        <v>227</v>
      </c>
      <c s="4" r="B26" t="s">
        <v>228</v>
      </c>
    </row>
    <row spans="1:2" r="27">
      <c s="4" r="A27" t="s">
        <v>229</v>
      </c>
      <c s="4" r="B27" t="s">
        <v>230</v>
      </c>
    </row>
    <row spans="1:2" r="28">
      <c s="4" r="A28" t="s">
        <v>231</v>
      </c>
      <c s="4" r="B28" t="s">
        <v>232</v>
      </c>
    </row>
    <row spans="1:2" r="29">
      <c s="4" r="A29" t="s">
        <v>233</v>
      </c>
      <c s="4" r="B29" t="s">
        <v>234</v>
      </c>
    </row>
    <row spans="1:2" r="30">
      <c s="4" r="A30" t="s">
        <v>174</v>
      </c>
      <c s="4" r="B30" t="s">
        <v>235</v>
      </c>
    </row>
    <row spans="1:2" r="31">
      <c s="4" r="A31" t="s">
        <v>236</v>
      </c>
      <c s="4" r="B31"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8</v>
      </c>
      <c s="2" r="B1" t="s">
        <v>1</v>
      </c>
    </row>
    <row spans="1:2" r="2">
      <c s="2" r="B2" t="s">
        <v>2</v>
      </c>
    </row>
    <row spans="1:2" r="3">
      <c s="3" r="A3" t="s">
        <v>151</v>
      </c>
    </row>
    <row spans="1:2" r="4">
      <c s="4" r="A4" t="s">
        <v>150</v>
      </c>
      <c s="4" r="B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24</v>
      </c>
      <c s="2" r="B1" t="s">
        <v>2</v>
      </c>
      <c s="2" r="C1" t="s">
        <v>25</v>
      </c>
    </row>
    <row spans="1:3" r="2">
      <c s="3" r="A2" t="s">
        <v>26</v>
      </c>
    </row>
    <row spans="1:3" r="3">
      <c s="4" r="A3" t="s">
        <v>27</v>
      </c>
      <c s="7" r="B3" t="n">
        <v>63864</v>
      </c>
      <c s="7" r="C3" t="n">
        <v>52263</v>
      </c>
    </row>
    <row spans="1:3" r="4">
      <c s="4" r="A4" t="s">
        <v>28</v>
      </c>
      <c s="6" r="B4" t="n">
        <v>259754</v>
      </c>
      <c s="6" r="C4" t="n">
        <v>266339</v>
      </c>
    </row>
    <row spans="1:3" r="5">
      <c s="4" r="A5" t="s">
        <v>29</v>
      </c>
      <c s="6" r="B5" t="n">
        <v>141261</v>
      </c>
      <c s="6" r="C5" t="n">
        <v>128367</v>
      </c>
    </row>
    <row spans="1:3" r="6">
      <c s="4" r="A6" t="s">
        <v>30</v>
      </c>
      <c s="6" r="B6" t="n">
        <v>67473</v>
      </c>
      <c s="6" r="C6" t="n">
        <v>57075</v>
      </c>
    </row>
    <row spans="1:3" r="7">
      <c s="4" r="A7" t="s">
        <v>31</v>
      </c>
      <c s="6" r="B7" t="n">
        <v>48356</v>
      </c>
      <c s="6" r="C7" t="n">
        <v>44702</v>
      </c>
    </row>
    <row spans="1:3" r="8">
      <c s="4" r="A8" t="s">
        <v>32</v>
      </c>
      <c s="6" r="B8" t="n">
        <v>580708</v>
      </c>
      <c s="6" r="C8" t="n">
        <v>548746</v>
      </c>
    </row>
    <row spans="1:3" r="9">
      <c s="4" r="A9" t="s">
        <v>33</v>
      </c>
      <c s="6" r="B9" t="n">
        <v>36410</v>
      </c>
      <c s="6" r="C9" t="n">
        <v>42340</v>
      </c>
    </row>
    <row spans="1:3" r="10">
      <c s="4" r="A10" t="s">
        <v>34</v>
      </c>
      <c s="6" r="B10" t="n">
        <v>117186</v>
      </c>
      <c s="6" r="C10" t="n">
        <v>117241</v>
      </c>
    </row>
    <row spans="1:3" r="11">
      <c s="4" r="A11" t="s">
        <v>35</v>
      </c>
      <c s="6" r="B11" t="n">
        <v>264267</v>
      </c>
      <c s="6" r="C11" t="n">
        <v>269808</v>
      </c>
    </row>
    <row spans="1:3" r="12">
      <c s="4" r="A12" t="s">
        <v>36</v>
      </c>
      <c s="6" r="B12" t="n">
        <v>2336058</v>
      </c>
      <c s="6" r="C12" t="n">
        <v>2158378</v>
      </c>
    </row>
    <row spans="1:3" r="13">
      <c s="3" r="A13" t="s">
        <v>37</v>
      </c>
    </row>
    <row spans="1:3" r="14">
      <c s="4" r="A14" t="s">
        <v>38</v>
      </c>
      <c s="6" r="B14" t="n">
        <v>82113</v>
      </c>
      <c s="6" r="C14" t="n">
        <v>76931</v>
      </c>
    </row>
    <row spans="1:3" r="15">
      <c s="4" r="A15" t="s">
        <v>39</v>
      </c>
      <c s="6" r="B15" t="n">
        <v>166831</v>
      </c>
      <c s="6" r="C15" t="n">
        <v>191326</v>
      </c>
    </row>
    <row spans="1:3" r="16">
      <c s="4" r="A16" t="s">
        <v>40</v>
      </c>
      <c s="6" r="B16" t="n">
        <v>248944</v>
      </c>
      <c s="6" r="C16" t="n">
        <v>268257</v>
      </c>
    </row>
    <row spans="1:3" r="17">
      <c s="4" r="A17" t="s">
        <v>41</v>
      </c>
      <c s="6" r="B17" t="n">
        <v>581702</v>
      </c>
      <c s="6" r="C17" t="n">
        <v>582657</v>
      </c>
    </row>
    <row spans="1:3" r="18">
      <c s="4" r="A18" t="s">
        <v>42</v>
      </c>
      <c s="6" r="B18" t="n">
        <v>355257</v>
      </c>
      <c s="6" r="C18" t="n">
        <v>223736</v>
      </c>
    </row>
    <row spans="1:3" r="19">
      <c s="4" r="A19" t="s">
        <v>43</v>
      </c>
      <c s="6" r="B19" t="n">
        <v>36008</v>
      </c>
      <c s="6" r="C19" t="n">
        <v>39995</v>
      </c>
    </row>
    <row spans="1:3" r="20">
      <c s="4" r="A20" t="s">
        <v>44</v>
      </c>
      <c s="7" r="B20" t="n">
        <v>1221911</v>
      </c>
      <c s="7" r="C20" t="n">
        <v>1114645</v>
      </c>
    </row>
    <row spans="1:3" r="21">
      <c s="4" r="A21" t="s">
        <v>45</v>
      </c>
      <c s="4" r="B21" t="s">
        <v>46</v>
      </c>
      <c s="4" r="C21" t="s">
        <v>46</v>
      </c>
    </row>
    <row spans="1:3" r="22">
      <c s="3" r="A22" t="s">
        <v>47</v>
      </c>
    </row>
    <row spans="1:3" r="23">
      <c s="4" r="A23" t="s">
        <v>48</v>
      </c>
      <c s="7" r="B23" t="n">
        <v>5</v>
      </c>
      <c s="7" r="C23" t="n">
        <v>5</v>
      </c>
    </row>
    <row spans="1:3" r="24">
      <c s="4" r="A24" t="s">
        <v>49</v>
      </c>
      <c s="6" r="B24" t="n">
        <v>839541</v>
      </c>
      <c s="6" r="C24" t="n">
        <v>786467</v>
      </c>
    </row>
    <row spans="1:3" r="25">
      <c s="4" r="A25" t="s">
        <v>50</v>
      </c>
      <c s="6" r="B25" t="n">
        <v>269254</v>
      </c>
      <c s="6" r="C25" t="n">
        <v>251963</v>
      </c>
    </row>
    <row spans="1:3" r="26">
      <c s="4" r="A26" t="s">
        <v>51</v>
      </c>
      <c s="6" r="B26" t="n">
        <v>104</v>
      </c>
      <c s="6" r="C26" t="n">
        <v>147</v>
      </c>
    </row>
    <row spans="1:3" r="27">
      <c s="4" r="A27" t="s">
        <v>52</v>
      </c>
      <c s="6" r="B27" t="n">
        <v>1108904</v>
      </c>
      <c s="6" r="C27" t="n">
        <v>1038582</v>
      </c>
    </row>
    <row spans="1:3" r="28">
      <c s="4" r="A28" t="s">
        <v>53</v>
      </c>
      <c s="6" r="B28" t="n">
        <v>5243</v>
      </c>
      <c s="6" r="C28" t="n">
        <v>5151</v>
      </c>
    </row>
    <row spans="1:3" r="29">
      <c s="4" r="A29" t="s">
        <v>54</v>
      </c>
      <c s="6" r="B29" t="n">
        <v>1114147</v>
      </c>
      <c s="6" r="C29" t="n">
        <v>1043733</v>
      </c>
    </row>
    <row spans="1:3" r="30">
      <c s="4" r="A30" t="s">
        <v>55</v>
      </c>
      <c s="6" r="B30" t="n">
        <v>2336058</v>
      </c>
      <c s="6" r="C30" t="n">
        <v>2158378</v>
      </c>
    </row>
    <row spans="1:3" r="31">
      <c s="4" r="A31" t="s">
        <v>56</v>
      </c>
    </row>
    <row spans="1:3" r="32">
      <c s="3" r="A32" t="s">
        <v>26</v>
      </c>
    </row>
    <row spans="1:3" r="33">
      <c s="4" r="A33" t="s">
        <v>57</v>
      </c>
      <c s="6" r="B33" t="n">
        <v>864999</v>
      </c>
      <c s="6" r="C33" t="n">
        <v>762221</v>
      </c>
    </row>
    <row spans="1:3" r="34">
      <c s="4" r="A34" t="s">
        <v>58</v>
      </c>
    </row>
    <row spans="1:3" r="35">
      <c s="3" r="A35" t="s">
        <v>26</v>
      </c>
    </row>
    <row spans="1:3" r="36">
      <c s="4" r="A36" t="s">
        <v>57</v>
      </c>
      <c s="7" r="B36" t="n">
        <v>472488</v>
      </c>
      <c s="7" r="C36" t="n">
        <v>4180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40</v>
      </c>
      <c s="2" r="B1" t="s">
        <v>1</v>
      </c>
    </row>
    <row spans="1:2" r="2">
      <c s="2" r="B2" t="s">
        <v>2</v>
      </c>
    </row>
    <row spans="1:2" r="3">
      <c s="3" r="A3" t="s">
        <v>154</v>
      </c>
    </row>
    <row spans="1:2" r="4">
      <c s="4" r="A4" t="s">
        <v>241</v>
      </c>
      <c s="4" r="B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43</v>
      </c>
      <c s="2" r="B1" t="s">
        <v>1</v>
      </c>
    </row>
    <row spans="1:2" r="2">
      <c s="2" r="B2" t="s">
        <v>2</v>
      </c>
    </row>
    <row spans="1:2" r="3">
      <c s="3" r="A3" t="s">
        <v>157</v>
      </c>
    </row>
    <row spans="1:2" r="4">
      <c s="4" r="A4" t="s">
        <v>244</v>
      </c>
      <c s="4" r="B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246</v>
      </c>
      <c s="2" r="B1" t="s">
        <v>1</v>
      </c>
    </row>
    <row spans="1:2" r="2">
      <c s="2" r="B2" t="s">
        <v>2</v>
      </c>
    </row>
    <row spans="1:2" r="3">
      <c s="3" r="A3" t="s">
        <v>160</v>
      </c>
    </row>
    <row spans="1:2" r="4">
      <c s="4" r="A4" t="s">
        <v>247</v>
      </c>
      <c s="4" r="B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49</v>
      </c>
      <c s="2" r="B1" t="s">
        <v>1</v>
      </c>
    </row>
    <row spans="1:2" r="2">
      <c s="2" r="B2" t="s">
        <v>2</v>
      </c>
    </row>
    <row spans="1:2" r="3">
      <c s="3" r="A3" t="s">
        <v>163</v>
      </c>
    </row>
    <row spans="1:2" r="4">
      <c s="4" r="A4" t="s">
        <v>250</v>
      </c>
      <c s="4" r="B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52</v>
      </c>
      <c s="2" r="B1" t="s">
        <v>1</v>
      </c>
    </row>
    <row spans="1:2" r="2">
      <c s="2" r="B2" t="s">
        <v>2</v>
      </c>
    </row>
    <row spans="1:2" r="3">
      <c s="3" r="A3" t="s">
        <v>166</v>
      </c>
    </row>
    <row spans="1:2" r="4">
      <c s="4" r="A4" t="s">
        <v>253</v>
      </c>
      <c s="4" r="B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55</v>
      </c>
      <c s="2" r="B1" t="s">
        <v>1</v>
      </c>
    </row>
    <row spans="1:2" r="2">
      <c s="2" r="B2" t="s">
        <v>2</v>
      </c>
    </row>
    <row spans="1:2" r="3">
      <c s="3" r="A3" t="s">
        <v>169</v>
      </c>
    </row>
    <row spans="1:2" r="4">
      <c s="4" r="A4" t="s">
        <v>256</v>
      </c>
      <c s="4" r="B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58</v>
      </c>
      <c s="2" r="B1" t="s">
        <v>1</v>
      </c>
    </row>
    <row spans="1:2" r="2">
      <c s="2" r="B2" t="s">
        <v>2</v>
      </c>
    </row>
    <row spans="1:2" r="3">
      <c s="3" r="A3" t="s">
        <v>175</v>
      </c>
    </row>
    <row spans="1:2" r="4">
      <c s="4" r="A4" t="s">
        <v>259</v>
      </c>
      <c s="4" r="B4" t="s">
        <v>260</v>
      </c>
    </row>
    <row spans="1:2" r="5">
      <c s="4" r="A5" t="s">
        <v>261</v>
      </c>
      <c s="4" r="B5"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63</v>
      </c>
      <c s="2" r="B1" t="s">
        <v>1</v>
      </c>
    </row>
    <row spans="1:2" r="2">
      <c s="2" r="B2" t="s">
        <v>2</v>
      </c>
    </row>
    <row spans="1:2" r="3">
      <c s="3" r="A3" t="s">
        <v>178</v>
      </c>
    </row>
    <row spans="1:2" r="4">
      <c s="4" r="A4" t="s">
        <v>264</v>
      </c>
      <c s="4" r="B4" t="s">
        <v>265</v>
      </c>
    </row>
    <row spans="1:2" r="5">
      <c s="4" r="A5" t="s">
        <v>266</v>
      </c>
      <c s="4" r="B5" t="s">
        <v>267</v>
      </c>
    </row>
    <row spans="1:2" r="6">
      <c s="4" r="A6" t="s">
        <v>268</v>
      </c>
      <c s="4" r="B6"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 customWidth="1" max="7" min="7" width="14"/>
  </cols>
  <sheetData>
    <row spans="1:7" r="1">
      <c s="1" r="A1" t="s">
        <v>270</v>
      </c>
      <c s="2" r="B1" t="s">
        <v>60</v>
      </c>
      <c s="2" r="D1" t="s">
        <v>1</v>
      </c>
    </row>
    <row spans="1:7" r="2">
      <c s="2" r="B2" t="s">
        <v>2</v>
      </c>
      <c s="2" r="C2" t="s">
        <v>61</v>
      </c>
      <c s="2" r="D2" t="s">
        <v>2</v>
      </c>
      <c s="2" r="E2" t="s">
        <v>61</v>
      </c>
      <c s="2" r="F2" t="s">
        <v>271</v>
      </c>
      <c s="2" r="G2" t="s">
        <v>25</v>
      </c>
    </row>
    <row spans="1:7" r="3">
      <c s="3" r="A3" t="s">
        <v>272</v>
      </c>
    </row>
    <row spans="1:7" r="4">
      <c s="4" r="A4" t="s">
        <v>273</v>
      </c>
      <c s="7" r="B4" t="n">
        <v>400</v>
      </c>
      <c s="7" r="C4" t="n">
        <v>300</v>
      </c>
      <c s="7" r="D4" t="n">
        <v>2100</v>
      </c>
      <c s="7" r="E4" t="n">
        <v>400</v>
      </c>
    </row>
    <row spans="1:7" r="5">
      <c s="4" r="A5" t="s">
        <v>274</v>
      </c>
      <c s="4" r="D5" t="s">
        <v>275</v>
      </c>
    </row>
    <row spans="1:7" r="6">
      <c s="4" r="A6" t="s">
        <v>276</v>
      </c>
      <c s="6" r="B6" t="n">
        <v>3100</v>
      </c>
      <c s="6" r="C6" t="n">
        <v>5700</v>
      </c>
      <c s="7" r="D6" t="n">
        <v>9700</v>
      </c>
      <c s="6" r="E6" t="n">
        <v>13000</v>
      </c>
    </row>
    <row spans="1:7" r="7">
      <c s="4" r="A7" t="s">
        <v>277</v>
      </c>
      <c s="6" r="B7" t="n">
        <v>7700</v>
      </c>
      <c s="7" r="C7" t="n">
        <v>4100</v>
      </c>
      <c s="6" r="D7" t="n">
        <v>20900</v>
      </c>
      <c s="7" r="E7" t="n">
        <v>10800</v>
      </c>
    </row>
    <row spans="1:7" r="8">
      <c s="4" r="A8" t="s">
        <v>278</v>
      </c>
      <c s="6" r="B8" t="n">
        <v>3200</v>
      </c>
      <c s="6" r="D8" t="n">
        <v>3200</v>
      </c>
      <c s="7" r="G8" t="n">
        <v>3200</v>
      </c>
    </row>
    <row spans="1:7" r="9">
      <c s="4" r="A9" t="s">
        <v>279</v>
      </c>
      <c s="6" r="B9" t="n">
        <v>15300</v>
      </c>
      <c s="6" r="D9" t="n">
        <v>15300</v>
      </c>
      <c s="6" r="G9" t="n">
        <v>15100</v>
      </c>
    </row>
    <row spans="1:7" r="10">
      <c s="4" r="A10" t="s">
        <v>280</v>
      </c>
      <c s="6" r="B10" t="n">
        <v>1600</v>
      </c>
      <c s="6" r="D10" t="n">
        <v>1600</v>
      </c>
      <c s="6" r="G10" t="n">
        <v>1400</v>
      </c>
    </row>
    <row spans="1:7" r="11">
      <c s="4" r="A11" t="s">
        <v>281</v>
      </c>
    </row>
    <row spans="1:7" r="12">
      <c s="3" r="A12" t="s">
        <v>272</v>
      </c>
    </row>
    <row spans="1:7" r="13">
      <c s="4" r="A13" t="s">
        <v>282</v>
      </c>
      <c s="6" r="B13" t="n">
        <v>1013706</v>
      </c>
      <c s="6" r="D13" t="n">
        <v>1013706</v>
      </c>
      <c s="6" r="G13" t="n">
        <v>878550</v>
      </c>
    </row>
    <row spans="1:7" r="14">
      <c s="4" r="A14" t="s">
        <v>283</v>
      </c>
      <c s="6" r="B14" t="n">
        <v>541218</v>
      </c>
      <c s="6" r="D14" t="n">
        <v>541218</v>
      </c>
      <c s="6" r="G14" t="n">
        <v>460528</v>
      </c>
    </row>
    <row spans="1:7" r="15">
      <c s="4" r="A15" t="s">
        <v>284</v>
      </c>
    </row>
    <row spans="1:7" r="16">
      <c s="3" r="A16" t="s">
        <v>272</v>
      </c>
    </row>
    <row spans="1:7" r="17">
      <c s="4" r="A17" t="s">
        <v>282</v>
      </c>
      <c s="6" r="B17" t="n">
        <v>255955</v>
      </c>
      <c s="6" r="D17" t="n">
        <v>255955</v>
      </c>
      <c s="6" r="G17" t="n">
        <v>250281</v>
      </c>
    </row>
    <row spans="1:7" r="18">
      <c s="4" r="A18" t="s">
        <v>283</v>
      </c>
      <c s="6" r="B18" t="n">
        <v>129500</v>
      </c>
      <c s="7" r="D18" t="n">
        <v>129500</v>
      </c>
      <c s="6" r="G18" t="n">
        <v>107800</v>
      </c>
    </row>
    <row spans="1:7" r="19">
      <c s="4" r="A19" t="s">
        <v>285</v>
      </c>
    </row>
    <row spans="1:7" r="20">
      <c s="3" r="A20" t="s">
        <v>272</v>
      </c>
    </row>
    <row spans="1:7" r="21">
      <c s="4" r="A21" t="s">
        <v>286</v>
      </c>
      <c s="4" r="D21" t="s">
        <v>287</v>
      </c>
    </row>
    <row spans="1:7" r="22">
      <c s="4" r="A22" t="s">
        <v>288</v>
      </c>
    </row>
    <row spans="1:7" r="23">
      <c s="3" r="A23" t="s">
        <v>272</v>
      </c>
    </row>
    <row spans="1:7" r="24">
      <c s="4" r="A24" t="s">
        <v>286</v>
      </c>
      <c s="4" r="D24" t="s">
        <v>289</v>
      </c>
    </row>
    <row spans="1:7" r="25">
      <c s="4" r="A25" t="s">
        <v>290</v>
      </c>
    </row>
    <row spans="1:7" r="26">
      <c s="3" r="A26" t="s">
        <v>272</v>
      </c>
    </row>
    <row spans="1:7" r="27">
      <c s="4" r="A27" t="s">
        <v>286</v>
      </c>
      <c s="4" r="D27" t="s">
        <v>291</v>
      </c>
    </row>
    <row spans="1:7" r="28">
      <c s="4" r="A28" t="s">
        <v>292</v>
      </c>
    </row>
    <row spans="1:7" r="29">
      <c s="3" r="A29" t="s">
        <v>272</v>
      </c>
    </row>
    <row spans="1:7" r="30">
      <c s="4" r="A30" t="s">
        <v>286</v>
      </c>
      <c s="4" r="D30" t="s">
        <v>293</v>
      </c>
    </row>
    <row spans="1:7" r="31">
      <c s="4" r="A31" t="s">
        <v>294</v>
      </c>
    </row>
    <row spans="1:7" r="32">
      <c s="3" r="A32" t="s">
        <v>272</v>
      </c>
    </row>
    <row spans="1:7" r="33">
      <c s="4" r="A33" t="s">
        <v>295</v>
      </c>
      <c s="7" r="B33" t="n">
        <v>2900</v>
      </c>
      <c s="7" r="D33" t="n">
        <v>2900</v>
      </c>
      <c s="7" r="G33" t="n">
        <v>4300</v>
      </c>
    </row>
    <row spans="1:7" r="34">
      <c s="4" r="A34" t="s">
        <v>296</v>
      </c>
    </row>
    <row spans="1:7" r="35">
      <c s="3" r="A35" t="s">
        <v>272</v>
      </c>
    </row>
    <row spans="1:7" r="36">
      <c s="4" r="A36" t="s">
        <v>297</v>
      </c>
      <c s="7" r="F36" t="n">
        <v>5300</v>
      </c>
    </row>
    <row spans="1:7" r="37">
      <c s="4" r="A37" t="s">
        <v>298</v>
      </c>
      <c s="7" r="F37" t="n">
        <v>1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spans="1:6" r="1">
      <c s="1" r="A1" t="s">
        <v>299</v>
      </c>
      <c s="2" r="B1" t="s">
        <v>60</v>
      </c>
      <c s="2" r="D1" t="s">
        <v>1</v>
      </c>
    </row>
    <row spans="1:6" r="2">
      <c s="2" r="B2" t="s">
        <v>2</v>
      </c>
      <c s="2" r="C2" t="s">
        <v>61</v>
      </c>
      <c s="2" r="D2" t="s">
        <v>2</v>
      </c>
      <c s="2" r="E2" t="s">
        <v>61</v>
      </c>
      <c s="2" r="F2" t="s">
        <v>25</v>
      </c>
    </row>
    <row spans="1:6" r="3">
      <c s="3" r="A3" t="s">
        <v>272</v>
      </c>
    </row>
    <row spans="1:6" r="4">
      <c s="4" r="A4" t="s">
        <v>300</v>
      </c>
      <c s="7" r="B4" t="n">
        <v>150159000</v>
      </c>
      <c s="7" r="D4" t="n">
        <v>150159000</v>
      </c>
      <c s="7" r="F4" t="n">
        <v>119936000</v>
      </c>
    </row>
    <row spans="1:6" r="5">
      <c s="4" r="A5" t="s">
        <v>301</v>
      </c>
      <c s="6" r="B5" t="n">
        <v>20600000</v>
      </c>
      <c s="7" r="C5" t="n">
        <v>13100000</v>
      </c>
      <c s="6" r="D5" t="n">
        <v>54100000</v>
      </c>
      <c s="7" r="E5" t="n">
        <v>35800000</v>
      </c>
    </row>
    <row spans="1:6" r="6">
      <c s="4" r="A6" t="s">
        <v>302</v>
      </c>
      <c s="6" r="B6" t="n">
        <v>9900000</v>
      </c>
      <c s="6" r="C6" t="n">
        <v>7600000</v>
      </c>
      <c s="6" r="D6" t="n">
        <v>23800000</v>
      </c>
      <c s="6" r="E6" t="n">
        <v>17200000</v>
      </c>
    </row>
    <row spans="1:6" r="7">
      <c s="4" r="A7" t="s">
        <v>303</v>
      </c>
      <c s="6" r="B7" t="n">
        <v>4000000</v>
      </c>
      <c s="6" r="D7" t="n">
        <v>4000000</v>
      </c>
      <c s="7" r="F7" t="n">
        <v>3900000</v>
      </c>
    </row>
    <row spans="1:6" r="8">
      <c s="4" r="A8" t="s">
        <v>304</v>
      </c>
      <c s="6" r="D8" t="n">
        <v>16056000</v>
      </c>
    </row>
    <row spans="1:6" r="9">
      <c s="4" r="A9" t="s">
        <v>98</v>
      </c>
      <c s="7" r="B9" t="n">
        <v>12000000</v>
      </c>
      <c s="6" r="C9" t="n">
        <v>10100000</v>
      </c>
      <c s="7" r="D9" t="n">
        <v>34316000</v>
      </c>
      <c s="6" r="E9" t="n">
        <v>28072000</v>
      </c>
    </row>
    <row spans="1:6" r="10">
      <c s="4" r="A10" t="s">
        <v>290</v>
      </c>
    </row>
    <row spans="1:6" r="11">
      <c s="3" r="A11" t="s">
        <v>272</v>
      </c>
    </row>
    <row spans="1:6" r="12">
      <c s="4" r="A12" t="s">
        <v>305</v>
      </c>
      <c s="4" r="D12" t="s">
        <v>306</v>
      </c>
    </row>
    <row spans="1:6" r="13">
      <c s="4" r="A13" t="s">
        <v>307</v>
      </c>
    </row>
    <row spans="1:6" r="14">
      <c s="3" r="A14" t="s">
        <v>272</v>
      </c>
    </row>
    <row spans="1:6" r="15">
      <c s="4" r="A15" t="s">
        <v>305</v>
      </c>
      <c s="4" r="D15" t="s">
        <v>293</v>
      </c>
    </row>
    <row spans="1:6" r="16">
      <c s="4" r="A16" t="s">
        <v>308</v>
      </c>
    </row>
    <row spans="1:6" r="17">
      <c s="3" r="A17" t="s">
        <v>272</v>
      </c>
    </row>
    <row spans="1:6" r="18">
      <c s="4" r="A18" t="s">
        <v>309</v>
      </c>
      <c s="7" r="D18" t="n">
        <v>0</v>
      </c>
      <c s="6" r="E18" t="n">
        <v>0</v>
      </c>
    </row>
    <row spans="1:6" r="19">
      <c s="4" r="A19" t="s">
        <v>310</v>
      </c>
    </row>
    <row spans="1:6" r="20">
      <c s="3" r="A20" t="s">
        <v>272</v>
      </c>
    </row>
    <row spans="1:6" r="21">
      <c s="4" r="A21" t="s">
        <v>309</v>
      </c>
      <c s="7" r="D21" t="n">
        <v>0</v>
      </c>
      <c s="7" r="E21" t="n">
        <v>0</v>
      </c>
    </row>
    <row spans="1:6" r="22">
      <c s="4" r="A22" t="s">
        <v>311</v>
      </c>
    </row>
    <row spans="1:6" r="23">
      <c s="3" r="A23" t="s">
        <v>272</v>
      </c>
    </row>
    <row spans="1:6" r="24">
      <c s="4" r="A24" t="s">
        <v>312</v>
      </c>
      <c s="6" r="B24" t="n">
        <v>0</v>
      </c>
      <c s="6" r="D24" t="n">
        <v>0</v>
      </c>
      <c s="6" r="F24" t="n">
        <v>0</v>
      </c>
    </row>
    <row spans="1:6" r="25">
      <c s="4" r="A25" t="s">
        <v>313</v>
      </c>
      <c s="6" r="D25" t="n">
        <v>257789</v>
      </c>
      <c s="6" r="E25" t="n">
        <v>229686</v>
      </c>
    </row>
    <row spans="1:6" r="26">
      <c s="4" r="A26" t="s">
        <v>304</v>
      </c>
      <c s="7" r="D26" t="n">
        <v>16100000</v>
      </c>
      <c s="7" r="E26" t="n">
        <v>14400000</v>
      </c>
    </row>
    <row spans="1:6" r="27">
      <c s="4" r="A27" t="s">
        <v>314</v>
      </c>
      <c s="6" r="D27" t="n">
        <v>257789</v>
      </c>
      <c s="6" r="E27" t="n">
        <v>1420258</v>
      </c>
    </row>
    <row spans="1:6" r="28">
      <c s="4" r="A28" t="s">
        <v>315</v>
      </c>
      <c s="7" r="D28" t="n">
        <v>16100000</v>
      </c>
      <c s="7" r="E28" t="n">
        <v>63700000</v>
      </c>
    </row>
    <row spans="1:6" r="29">
      <c s="4" r="A29" t="s">
        <v>129</v>
      </c>
    </row>
    <row spans="1:6" r="30">
      <c s="3" r="A30" t="s">
        <v>272</v>
      </c>
    </row>
    <row spans="1:6" r="31">
      <c s="4" r="A31" t="s">
        <v>316</v>
      </c>
      <c s="6" r="D31" t="n">
        <v>689693</v>
      </c>
      <c s="6" r="E31" t="n">
        <v>629896</v>
      </c>
    </row>
    <row spans="1:6" r="32">
      <c s="4" r="A32" t="s">
        <v>130</v>
      </c>
    </row>
    <row spans="1:6" r="33">
      <c s="3" r="A33" t="s">
        <v>272</v>
      </c>
    </row>
    <row spans="1:6" r="34">
      <c s="4" r="A34" t="s">
        <v>304</v>
      </c>
      <c s="7" r="D34" t="n">
        <v>16056000</v>
      </c>
    </row>
    <row spans="1:6" r="35">
      <c s="4" r="A35" t="s">
        <v>315</v>
      </c>
      <c s="7" r="E35" t="n">
        <v>63700000</v>
      </c>
    </row>
    <row spans="1:6" r="36">
      <c s="4" r="A36" t="s">
        <v>317</v>
      </c>
    </row>
    <row spans="1:6" r="37">
      <c s="3" r="A37" t="s">
        <v>272</v>
      </c>
    </row>
    <row spans="1:6" r="38">
      <c s="4" r="A38" t="s">
        <v>318</v>
      </c>
      <c s="7" r="B38" t="n">
        <v>0</v>
      </c>
      <c s="6" r="D38" t="n">
        <v>0</v>
      </c>
      <c s="7" r="F38" t="n">
        <v>0</v>
      </c>
    </row>
    <row spans="1:6" r="39">
      <c s="4" r="A39" t="s">
        <v>319</v>
      </c>
    </row>
    <row spans="1:6" r="40">
      <c s="3" r="A40" t="s">
        <v>272</v>
      </c>
    </row>
    <row spans="1:6" r="41">
      <c s="4" r="A41" t="s">
        <v>320</v>
      </c>
      <c s="6" r="B41" t="n">
        <v>5600000</v>
      </c>
      <c s="6" r="D41" t="n">
        <v>5600000</v>
      </c>
      <c s="7" r="F41" t="n">
        <v>0</v>
      </c>
    </row>
    <row spans="1:6" r="42">
      <c s="4" r="A42" t="s">
        <v>321</v>
      </c>
      <c s="7" r="B42" t="n">
        <v>0</v>
      </c>
      <c s="7" r="C42" t="n">
        <v>0</v>
      </c>
      <c s="7" r="D42" t="n">
        <v>0</v>
      </c>
      <c s="7" r="E42" t="n">
        <v>0</v>
      </c>
    </row>
    <row spans="1:6" r="43">
      <c s="4" r="A43" t="s">
        <v>322</v>
      </c>
      <c s="4" r="D43" t="s">
        <v>323</v>
      </c>
    </row>
    <row spans="1:6" r="44">
      <c s="4" r="A44" t="s">
        <v>324</v>
      </c>
    </row>
    <row spans="1:6" r="45">
      <c s="3" r="A45" t="s">
        <v>272</v>
      </c>
    </row>
    <row spans="1:6" r="46">
      <c s="4" r="A46" t="s">
        <v>325</v>
      </c>
      <c s="4" r="D46" t="s">
        <v>326</v>
      </c>
    </row>
    <row spans="1:6" r="47">
      <c s="4" r="A47" t="s">
        <v>327</v>
      </c>
    </row>
    <row spans="1:6" r="48">
      <c s="3" r="A48" t="s">
        <v>272</v>
      </c>
    </row>
    <row spans="1:6" r="49">
      <c s="4" r="A49" t="s">
        <v>325</v>
      </c>
      <c s="4" r="D49" t="s">
        <v>328</v>
      </c>
    </row>
    <row spans="1:6" r="50">
      <c s="4" r="A50" t="s">
        <v>329</v>
      </c>
    </row>
    <row spans="1:6" r="51">
      <c s="3" r="A51" t="s">
        <v>272</v>
      </c>
    </row>
    <row spans="1:6" r="52">
      <c s="4" r="A52" t="s">
        <v>325</v>
      </c>
      <c s="4" r="D52" t="s">
        <v>330</v>
      </c>
    </row>
    <row spans="1:6" r="53">
      <c s="4" r="A53" t="s">
        <v>331</v>
      </c>
    </row>
    <row spans="1:6" r="54">
      <c s="3" r="A54" t="s">
        <v>272</v>
      </c>
    </row>
    <row spans="1:6" r="55">
      <c s="4" r="A55" t="s">
        <v>325</v>
      </c>
      <c s="4" r="D55" t="s">
        <v>332</v>
      </c>
    </row>
    <row spans="1:6" r="56">
      <c s="4" r="A56" t="s">
        <v>333</v>
      </c>
    </row>
    <row spans="1:6" r="57">
      <c s="3" r="A57" t="s">
        <v>272</v>
      </c>
    </row>
    <row spans="1:6" r="58">
      <c s="4" r="A58" t="s">
        <v>325</v>
      </c>
      <c s="4" r="D58" t="s">
        <v>334</v>
      </c>
    </row>
    <row spans="1:6" r="59">
      <c s="4" r="A59" t="s">
        <v>335</v>
      </c>
    </row>
    <row spans="1:6" r="60">
      <c s="3" r="A60" t="s">
        <v>272</v>
      </c>
    </row>
    <row spans="1:6" r="61">
      <c s="4" r="A61" t="s">
        <v>325</v>
      </c>
      <c s="4" r="D61" t="s">
        <v>336</v>
      </c>
    </row>
    <row spans="1:6" r="62">
      <c s="4" r="A62" t="s">
        <v>337</v>
      </c>
    </row>
    <row spans="1:6" r="63">
      <c s="3" r="A63" t="s">
        <v>272</v>
      </c>
    </row>
    <row spans="1:6" r="64">
      <c s="4" r="A64" t="s">
        <v>325</v>
      </c>
      <c s="4" r="D64" t="s">
        <v>338</v>
      </c>
    </row>
    <row spans="1:6" r="65">
      <c s="4" r="A65" t="s">
        <v>339</v>
      </c>
    </row>
    <row spans="1:6" r="66">
      <c s="3" r="A66" t="s">
        <v>272</v>
      </c>
    </row>
    <row spans="1:6" r="67">
      <c s="4" r="A67" t="s">
        <v>325</v>
      </c>
      <c s="4" r="D67" t="s">
        <v>340</v>
      </c>
    </row>
    <row spans="1:6" r="68">
      <c s="4" r="A68" t="s">
        <v>341</v>
      </c>
    </row>
    <row spans="1:6" r="69">
      <c s="3" r="A69" t="s">
        <v>272</v>
      </c>
    </row>
    <row spans="1:6" r="70">
      <c s="4" r="A70" t="s">
        <v>325</v>
      </c>
      <c s="4" r="D70" t="s">
        <v>342</v>
      </c>
    </row>
    <row spans="1:6" r="71">
      <c s="4" r="A71" t="s">
        <v>343</v>
      </c>
    </row>
    <row spans="1:6" r="72">
      <c s="3" r="A72" t="s">
        <v>272</v>
      </c>
    </row>
    <row spans="1:6" r="73">
      <c s="4" r="A73" t="s">
        <v>325</v>
      </c>
      <c s="4" r="D73" t="s">
        <v>34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9</v>
      </c>
      <c s="2" r="B1" t="s">
        <v>60</v>
      </c>
      <c s="2" r="D1" t="s">
        <v>1</v>
      </c>
    </row>
    <row spans="1:5" r="2">
      <c s="2" r="B2" t="s">
        <v>2</v>
      </c>
      <c s="2" r="C2" t="s">
        <v>61</v>
      </c>
      <c s="2" r="D2" t="s">
        <v>2</v>
      </c>
      <c s="2" r="E2" t="s">
        <v>61</v>
      </c>
    </row>
    <row spans="1:5" r="3">
      <c s="3" r="A3" t="s">
        <v>62</v>
      </c>
    </row>
    <row spans="1:5" r="4">
      <c s="4" r="A4" t="s">
        <v>63</v>
      </c>
      <c s="7" r="B4" t="n">
        <v>156290</v>
      </c>
      <c s="7" r="C4" t="n">
        <v>174299</v>
      </c>
      <c s="7" r="D4" t="n">
        <v>488298</v>
      </c>
      <c s="7" r="E4" t="n">
        <v>536352</v>
      </c>
    </row>
    <row spans="1:5" r="5">
      <c s="4" r="A5" t="s">
        <v>64</v>
      </c>
      <c s="6" r="B5" t="n">
        <v>191469</v>
      </c>
      <c s="6" r="C5" t="n">
        <v>165254</v>
      </c>
      <c s="6" r="D5" t="n">
        <v>557169</v>
      </c>
      <c s="6" r="E5" t="n">
        <v>481430</v>
      </c>
    </row>
    <row spans="1:5" r="6">
      <c s="4" r="A6" t="s">
        <v>65</v>
      </c>
      <c s="6" r="B6" t="n">
        <v>347759</v>
      </c>
      <c s="6" r="C6" t="n">
        <v>339553</v>
      </c>
      <c s="6" r="D6" t="n">
        <v>1045467</v>
      </c>
      <c s="6" r="E6" t="n">
        <v>1017782</v>
      </c>
    </row>
    <row spans="1:5" r="7">
      <c s="3" r="A7" t="s">
        <v>66</v>
      </c>
    </row>
    <row spans="1:5" r="8">
      <c s="4" r="A8" t="s">
        <v>67</v>
      </c>
      <c s="6" r="B8" t="n">
        <v>113823</v>
      </c>
      <c s="6" r="C8" t="n">
        <v>123675</v>
      </c>
      <c s="6" r="D8" t="n">
        <v>355832</v>
      </c>
      <c s="6" r="E8" t="n">
        <v>382757</v>
      </c>
    </row>
    <row spans="1:5" r="9">
      <c s="4" r="A9" t="s">
        <v>68</v>
      </c>
      <c s="6" r="B9" t="n">
        <v>123770</v>
      </c>
      <c s="6" r="C9" t="n">
        <v>110237</v>
      </c>
      <c s="6" r="D9" t="n">
        <v>365974</v>
      </c>
      <c s="6" r="E9" t="n">
        <v>330583</v>
      </c>
    </row>
    <row spans="1:5" r="10">
      <c s="4" r="A10" t="s">
        <v>69</v>
      </c>
      <c s="6" r="B10" t="n">
        <v>76351</v>
      </c>
      <c s="6" r="C10" t="n">
        <v>70962</v>
      </c>
      <c s="6" r="D10" t="n">
        <v>220809</v>
      </c>
      <c s="6" r="E10" t="n">
        <v>194462</v>
      </c>
    </row>
    <row spans="1:5" r="11">
      <c s="4" r="A11" t="s">
        <v>70</v>
      </c>
      <c s="6" r="B11" t="n">
        <v>19169</v>
      </c>
      <c s="6" r="C11" t="n">
        <v>11850</v>
      </c>
      <c s="6" r="D11" t="n">
        <v>55569</v>
      </c>
      <c s="6" r="E11" t="n">
        <v>33177</v>
      </c>
    </row>
    <row spans="1:5" r="12">
      <c s="4" r="A12" t="s">
        <v>71</v>
      </c>
      <c s="6" r="B12" t="n">
        <v>4261</v>
      </c>
      <c s="6" r="C12" t="n">
        <v>4651</v>
      </c>
      <c s="6" r="D12" t="n">
        <v>13658</v>
      </c>
      <c s="6" r="E12" t="n">
        <v>13338</v>
      </c>
    </row>
    <row spans="1:5" r="13">
      <c s="4" r="A13" t="s">
        <v>72</v>
      </c>
      <c s="6" r="B13" t="n">
        <v>10385</v>
      </c>
      <c s="6" r="C13" t="n">
        <v>18178</v>
      </c>
      <c s="6" r="D13" t="n">
        <v>33625</v>
      </c>
      <c s="6" r="E13" t="n">
        <v>63465</v>
      </c>
    </row>
    <row spans="1:5" r="14">
      <c s="3" r="A14" t="s">
        <v>73</v>
      </c>
    </row>
    <row spans="1:5" r="15">
      <c s="4" r="A15" t="s">
        <v>74</v>
      </c>
      <c s="6" r="B15" t="n">
        <v>517</v>
      </c>
      <c s="6" r="C15" t="n">
        <v>857</v>
      </c>
      <c s="6" r="D15" t="n">
        <v>1811</v>
      </c>
      <c s="6" r="E15" t="n">
        <v>1229</v>
      </c>
    </row>
    <row spans="1:5" r="16">
      <c s="4" r="A16" t="s">
        <v>75</v>
      </c>
      <c s="6" r="B16" t="n">
        <v>-6063</v>
      </c>
      <c s="6" r="C16" t="n">
        <v>-7640</v>
      </c>
      <c s="6" r="D16" t="n">
        <v>-19343</v>
      </c>
      <c s="6" r="E16" t="n">
        <v>-24606</v>
      </c>
    </row>
    <row spans="1:5" r="17">
      <c s="4" r="A17" t="s">
        <v>76</v>
      </c>
      <c s="6" r="B17" t="n">
        <v>4839</v>
      </c>
      <c s="6" r="C17" t="n">
        <v>11395</v>
      </c>
      <c s="6" r="D17" t="n">
        <v>16093</v>
      </c>
      <c s="6" r="E17" t="n">
        <v>40088</v>
      </c>
    </row>
    <row spans="1:5" r="18">
      <c s="4" r="A18" t="s">
        <v>77</v>
      </c>
      <c s="6" r="B18" t="n">
        <v>-5105</v>
      </c>
      <c s="6" r="C18" t="n">
        <v>-3389</v>
      </c>
      <c s="6" r="D18" t="n">
        <v>-1290</v>
      </c>
      <c s="6" r="E18" t="n">
        <v>7633</v>
      </c>
    </row>
    <row spans="1:5" r="19">
      <c s="4" r="A19" t="s">
        <v>78</v>
      </c>
      <c s="6" r="B19" t="n">
        <v>9944</v>
      </c>
      <c s="6" r="C19" t="n">
        <v>14784</v>
      </c>
      <c s="6" r="D19" t="n">
        <v>17383</v>
      </c>
      <c s="6" r="E19" t="n">
        <v>32455</v>
      </c>
    </row>
    <row spans="1:5" r="20">
      <c s="4" r="A20" t="s">
        <v>79</v>
      </c>
      <c s="6" r="B20" t="n">
        <v>197</v>
      </c>
      <c s="6" r="C20" t="n">
        <v>-27</v>
      </c>
      <c s="6" r="D20" t="n">
        <v>92</v>
      </c>
      <c s="6" r="E20" t="n">
        <v>-359</v>
      </c>
    </row>
    <row spans="1:5" r="21">
      <c s="4" r="A21" t="s">
        <v>80</v>
      </c>
      <c s="7" r="B21" t="n">
        <v>9747</v>
      </c>
      <c s="7" r="C21" t="n">
        <v>14811</v>
      </c>
      <c s="7" r="D21" t="n">
        <v>17291</v>
      </c>
      <c s="7" r="E21" t="n">
        <v>32814</v>
      </c>
    </row>
    <row spans="1:5" r="22">
      <c s="4" r="A22" t="s">
        <v>81</v>
      </c>
      <c s="8" r="B22" t="n">
        <v>0.2</v>
      </c>
      <c s="8" r="C22" t="n">
        <v>0.31</v>
      </c>
      <c s="8" r="D22" t="n">
        <v>0.36</v>
      </c>
      <c s="8" r="E22" t="n">
        <v>0.7</v>
      </c>
    </row>
    <row spans="1:5" r="23">
      <c s="4" r="A23" t="s">
        <v>82</v>
      </c>
      <c s="8" r="B23" t="n">
        <v>0.2</v>
      </c>
      <c s="8" r="C23" t="n">
        <v>0.31</v>
      </c>
      <c s="8" r="D23" t="n">
        <v>0.35</v>
      </c>
      <c s="8" r="E23" t="n">
        <v>0.68</v>
      </c>
    </row>
    <row spans="1:5" r="24">
      <c s="4" r="A24" t="s">
        <v>83</v>
      </c>
      <c s="6" r="B24" t="n">
        <v>48712</v>
      </c>
      <c s="6" r="C24" t="n">
        <v>47375</v>
      </c>
      <c s="6" r="D24" t="n">
        <v>48275</v>
      </c>
      <c s="6" r="E24" t="n">
        <v>46920</v>
      </c>
    </row>
    <row spans="1:5" r="25">
      <c s="4" r="A25" t="s">
        <v>84</v>
      </c>
      <c s="6" r="B25" t="n">
        <v>49630</v>
      </c>
      <c s="6" r="C25" t="n">
        <v>48439</v>
      </c>
      <c s="6" r="D25" t="n">
        <v>49230</v>
      </c>
      <c s="6" r="E25" t="n">
        <v>48097</v>
      </c>
    </row>
    <row spans="1:5" r="26">
      <c s="3" r="A26" t="s">
        <v>85</v>
      </c>
    </row>
    <row spans="1:5" r="27">
      <c s="4" r="A27" t="s">
        <v>78</v>
      </c>
      <c s="7" r="B27" t="n">
        <v>9944</v>
      </c>
      <c s="7" r="C27" t="n">
        <v>14784</v>
      </c>
      <c s="7" r="D27" t="n">
        <v>17383</v>
      </c>
      <c s="7" r="E27" t="n">
        <v>32455</v>
      </c>
    </row>
    <row spans="1:5" r="28">
      <c s="3" r="A28" t="s">
        <v>86</v>
      </c>
    </row>
    <row spans="1:5" r="29">
      <c s="4" r="A29" t="s">
        <v>87</v>
      </c>
      <c s="6" r="B29" t="n">
        <v>-88</v>
      </c>
      <c s="6" r="C29" t="n">
        <v>16</v>
      </c>
      <c s="6" r="D29" t="n">
        <v>6</v>
      </c>
      <c s="6" r="E29" t="n">
        <v>-24</v>
      </c>
    </row>
    <row spans="1:5" r="30">
      <c s="4" r="A30" t="s">
        <v>88</v>
      </c>
      <c s="6" r="B30" t="n">
        <v>-235</v>
      </c>
      <c s="6" r="C30" t="n">
        <v>-749</v>
      </c>
      <c s="6" r="D30" t="n">
        <v>-49</v>
      </c>
      <c s="6" r="E30" t="n">
        <v>-1369</v>
      </c>
    </row>
    <row spans="1:5" r="31">
      <c s="4" r="A31" t="s">
        <v>89</v>
      </c>
      <c s="6" r="B31" t="n">
        <v>-323</v>
      </c>
      <c s="6" r="C31" t="n">
        <v>-733</v>
      </c>
      <c s="6" r="D31" t="n">
        <v>-43</v>
      </c>
      <c s="6" r="E31" t="n">
        <v>-1393</v>
      </c>
    </row>
    <row spans="1:5" r="32">
      <c s="4" r="A32" t="s">
        <v>90</v>
      </c>
      <c s="6" r="B32" t="n">
        <v>9621</v>
      </c>
      <c s="6" r="C32" t="n">
        <v>14051</v>
      </c>
      <c s="6" r="D32" t="n">
        <v>17340</v>
      </c>
      <c s="6" r="E32" t="n">
        <v>31062</v>
      </c>
    </row>
    <row spans="1:5" r="33">
      <c s="4" r="A33" t="s">
        <v>91</v>
      </c>
      <c s="6" r="B33" t="n">
        <v>197</v>
      </c>
      <c s="6" r="C33" t="n">
        <v>-27</v>
      </c>
      <c s="6" r="D33" t="n">
        <v>92</v>
      </c>
      <c s="6" r="E33" t="n">
        <v>-359</v>
      </c>
    </row>
    <row spans="1:5" r="34">
      <c s="4" r="A34" t="s">
        <v>92</v>
      </c>
      <c s="7" r="B34" t="n">
        <v>9424</v>
      </c>
      <c s="7" r="C34" t="n">
        <v>14078</v>
      </c>
      <c s="7" r="D34" t="n">
        <v>17248</v>
      </c>
      <c s="7" r="E34" t="n">
        <v>3142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5</v>
      </c>
      <c s="2" r="B1" t="s">
        <v>2</v>
      </c>
      <c s="2" r="C1" t="s">
        <v>25</v>
      </c>
    </row>
    <row spans="1:3" r="2">
      <c s="3" r="A2" t="s">
        <v>346</v>
      </c>
    </row>
    <row spans="1:3" r="3">
      <c s="4" r="A3" t="s">
        <v>347</v>
      </c>
      <c s="7" r="B3" t="n">
        <v>127304</v>
      </c>
      <c s="7" r="C3" t="n">
        <v>120345</v>
      </c>
    </row>
    <row spans="1:3" r="4">
      <c s="4" r="A4" t="s">
        <v>348</v>
      </c>
      <c s="6" r="B4" t="n">
        <v>133731</v>
      </c>
      <c s="6" r="C4" t="n">
        <v>147049</v>
      </c>
    </row>
    <row spans="1:3" r="5">
      <c s="4" r="A5" t="s">
        <v>349</v>
      </c>
      <c s="6" r="B5" t="n">
        <v>-1281</v>
      </c>
      <c s="6" r="C5" t="n">
        <v>-1055</v>
      </c>
    </row>
    <row spans="1:3" r="6">
      <c s="4" r="A6" t="s">
        <v>28</v>
      </c>
      <c s="6" r="B6" t="n">
        <v>259754</v>
      </c>
      <c s="6" r="C6" t="n">
        <v>266339</v>
      </c>
    </row>
    <row spans="1:3" r="7">
      <c s="3" r="A7" t="s">
        <v>350</v>
      </c>
    </row>
    <row spans="1:3" r="8">
      <c s="4" r="A8" t="s">
        <v>351</v>
      </c>
      <c s="6" r="B8" t="n">
        <v>47492</v>
      </c>
      <c s="6" r="C8" t="n">
        <v>42716</v>
      </c>
    </row>
    <row spans="1:3" r="9">
      <c s="4" r="A9" t="s">
        <v>352</v>
      </c>
      <c s="6" r="B9" t="n">
        <v>28623</v>
      </c>
      <c s="6" r="C9" t="n">
        <v>22957</v>
      </c>
    </row>
    <row spans="1:3" r="10">
      <c s="4" r="A10" t="s">
        <v>353</v>
      </c>
      <c s="6" r="B10" t="n">
        <v>65146</v>
      </c>
      <c s="6" r="C10" t="n">
        <v>62694</v>
      </c>
    </row>
    <row spans="1:3" r="11">
      <c s="4" r="A11" t="s">
        <v>29</v>
      </c>
      <c s="6" r="B11" t="n">
        <v>141261</v>
      </c>
      <c s="6" r="C11" t="n">
        <v>128367</v>
      </c>
    </row>
    <row spans="1:3" r="12">
      <c s="3" r="A12" t="s">
        <v>354</v>
      </c>
    </row>
    <row spans="1:3" r="13">
      <c s="4" r="A13" t="s">
        <v>355</v>
      </c>
      <c s="6" r="B13" t="n">
        <v>45690</v>
      </c>
      <c s="6" r="C13" t="n">
        <v>40106</v>
      </c>
    </row>
    <row spans="1:3" r="14">
      <c s="4" r="A14" t="s">
        <v>113</v>
      </c>
      <c s="6" r="B14" t="n">
        <v>2666</v>
      </c>
      <c s="6" r="C14" t="n">
        <v>4596</v>
      </c>
    </row>
    <row spans="1:3" r="15">
      <c s="4" r="A15" t="s">
        <v>31</v>
      </c>
      <c s="6" r="B15" t="n">
        <v>48356</v>
      </c>
      <c s="6" r="C15" t="n">
        <v>44702</v>
      </c>
    </row>
    <row spans="1:3" r="16">
      <c s="3" r="A16" t="s">
        <v>356</v>
      </c>
    </row>
    <row spans="1:3" r="17">
      <c s="4" r="A17" t="s">
        <v>357</v>
      </c>
      <c s="6" r="B17" t="n">
        <v>197878</v>
      </c>
      <c s="6" r="C17" t="n">
        <v>190221</v>
      </c>
    </row>
    <row spans="1:3" r="18">
      <c s="4" r="A18" t="s">
        <v>358</v>
      </c>
      <c s="6" r="B18" t="n">
        <v>-161468</v>
      </c>
      <c s="6" r="C18" t="n">
        <v>-147881</v>
      </c>
    </row>
    <row spans="1:3" r="19">
      <c s="4" r="A19" t="s">
        <v>33</v>
      </c>
      <c s="6" r="B19" t="n">
        <v>36410</v>
      </c>
      <c s="6" r="C19" t="n">
        <v>42340</v>
      </c>
    </row>
    <row spans="1:3" r="20">
      <c s="3" r="A20" t="s">
        <v>359</v>
      </c>
    </row>
    <row spans="1:3" r="21">
      <c s="4" r="A21" t="s">
        <v>360</v>
      </c>
      <c s="6" r="B21" t="n">
        <v>150159</v>
      </c>
      <c s="6" r="C21" t="n">
        <v>119936</v>
      </c>
    </row>
    <row spans="1:3" r="22">
      <c s="4" r="A22" t="s">
        <v>361</v>
      </c>
      <c s="6" r="B22" t="n">
        <v>16900</v>
      </c>
      <c s="6" r="C22" t="n">
        <v>16900</v>
      </c>
    </row>
    <row spans="1:3" r="23">
      <c s="4" r="A23" t="s">
        <v>30</v>
      </c>
      <c s="6" r="B23" t="n">
        <v>63647</v>
      </c>
      <c s="6" r="C23" t="n">
        <v>75789</v>
      </c>
    </row>
    <row spans="1:3" r="24">
      <c s="4" r="A24" t="s">
        <v>113</v>
      </c>
      <c s="6" r="B24" t="n">
        <v>33561</v>
      </c>
      <c s="6" r="C24" t="n">
        <v>57183</v>
      </c>
    </row>
    <row spans="1:3" r="25">
      <c s="4" r="A25" t="s">
        <v>35</v>
      </c>
      <c s="6" r="B25" t="n">
        <v>264267</v>
      </c>
      <c s="6" r="C25" t="n">
        <v>269808</v>
      </c>
    </row>
    <row spans="1:3" r="26">
      <c s="3" r="A26" t="s">
        <v>362</v>
      </c>
    </row>
    <row spans="1:3" r="27">
      <c s="4" r="A27" t="s">
        <v>363</v>
      </c>
      <c s="6" r="B27" t="n">
        <v>66595</v>
      </c>
      <c s="6" r="C27" t="n">
        <v>83528</v>
      </c>
    </row>
    <row spans="1:3" r="28">
      <c s="4" r="A28" t="s">
        <v>364</v>
      </c>
      <c s="6" r="B28" t="n">
        <v>31734</v>
      </c>
      <c s="6" r="C28" t="n">
        <v>27953</v>
      </c>
    </row>
    <row spans="1:3" r="29">
      <c s="4" r="A29" t="s">
        <v>365</v>
      </c>
      <c s="6" r="B29" t="n">
        <v>25890</v>
      </c>
      <c s="6" r="C29" t="n">
        <v>25859</v>
      </c>
    </row>
    <row spans="1:3" r="30">
      <c s="4" r="A30" t="s">
        <v>366</v>
      </c>
      <c s="6" r="B30" t="n">
        <v>8118</v>
      </c>
      <c s="6" r="C30" t="n">
        <v>9235</v>
      </c>
    </row>
    <row spans="1:3" r="31">
      <c s="4" r="A31" t="s">
        <v>367</v>
      </c>
      <c s="6" r="B31" t="n">
        <v>270</v>
      </c>
      <c s="6" r="C31" t="n">
        <v>260</v>
      </c>
    </row>
    <row spans="1:3" r="32">
      <c s="4" r="A32" t="s">
        <v>113</v>
      </c>
      <c s="6" r="B32" t="n">
        <v>34224</v>
      </c>
      <c s="6" r="C32" t="n">
        <v>44491</v>
      </c>
    </row>
    <row spans="1:3" r="33">
      <c s="4" r="A33" t="s">
        <v>39</v>
      </c>
      <c s="6" r="B33" t="n">
        <v>166831</v>
      </c>
      <c s="6" r="C33" t="n">
        <v>191326</v>
      </c>
    </row>
    <row spans="1:3" r="34">
      <c s="3" r="A34" t="s">
        <v>368</v>
      </c>
    </row>
    <row spans="1:3" r="35">
      <c s="4" r="A35" t="s">
        <v>369</v>
      </c>
      <c s="6" r="B35" t="n">
        <v>4811</v>
      </c>
      <c s="6" r="C35" t="n">
        <v>4894</v>
      </c>
    </row>
    <row spans="1:3" r="36">
      <c s="4" r="A36" t="s">
        <v>370</v>
      </c>
      <c s="6" r="B36" t="n">
        <v>7791</v>
      </c>
      <c s="6" r="C36" t="n">
        <v>8307</v>
      </c>
    </row>
    <row spans="1:3" r="37">
      <c s="4" r="A37" t="s">
        <v>371</v>
      </c>
      <c s="6" r="B37" t="n">
        <v>3728</v>
      </c>
      <c s="6" r="C37" t="n">
        <v>6310</v>
      </c>
    </row>
    <row spans="1:3" r="38">
      <c s="4" r="A38" t="s">
        <v>372</v>
      </c>
      <c s="6" r="C38" t="n">
        <v>363</v>
      </c>
    </row>
    <row spans="1:3" r="39">
      <c s="4" r="A39" t="s">
        <v>373</v>
      </c>
      <c s="6" r="B39" t="n">
        <v>19678</v>
      </c>
      <c s="6" r="C39" t="n">
        <v>20121</v>
      </c>
    </row>
    <row spans="1:3" r="40">
      <c s="4" r="A40" t="s">
        <v>43</v>
      </c>
      <c s="6" r="B40" t="n">
        <v>36008</v>
      </c>
      <c s="6" r="C40" t="n">
        <v>39995</v>
      </c>
    </row>
    <row spans="1:3" r="41">
      <c s="4" r="A41" t="s">
        <v>374</v>
      </c>
    </row>
    <row spans="1:3" r="42">
      <c s="3" r="A42" t="s">
        <v>356</v>
      </c>
    </row>
    <row spans="1:3" r="43">
      <c s="4" r="A43" t="s">
        <v>357</v>
      </c>
      <c s="6" r="B43" t="n">
        <v>75069</v>
      </c>
      <c s="6" r="C43" t="n">
        <v>67403</v>
      </c>
    </row>
    <row spans="1:3" r="44">
      <c s="4" r="A44" t="s">
        <v>375</v>
      </c>
    </row>
    <row spans="1:3" r="45">
      <c s="3" r="A45" t="s">
        <v>356</v>
      </c>
    </row>
    <row spans="1:3" r="46">
      <c s="4" r="A46" t="s">
        <v>357</v>
      </c>
      <c s="6" r="B46" t="n">
        <v>99551</v>
      </c>
      <c s="6" r="C46" t="n">
        <v>99556</v>
      </c>
    </row>
    <row spans="1:3" r="47">
      <c s="4" r="A47" t="s">
        <v>376</v>
      </c>
    </row>
    <row spans="1:3" r="48">
      <c s="3" r="A48" t="s">
        <v>356</v>
      </c>
    </row>
    <row spans="1:3" r="49">
      <c s="4" r="A49" t="s">
        <v>357</v>
      </c>
      <c s="6" r="B49" t="n">
        <v>8600</v>
      </c>
      <c s="6" r="C49" t="n">
        <v>8600</v>
      </c>
    </row>
    <row spans="1:3" r="50">
      <c s="4" r="A50" t="s">
        <v>377</v>
      </c>
    </row>
    <row spans="1:3" r="51">
      <c s="3" r="A51" t="s">
        <v>356</v>
      </c>
    </row>
    <row spans="1:3" r="52">
      <c s="4" r="A52" t="s">
        <v>357</v>
      </c>
      <c s="6" r="B52" t="n">
        <v>5940</v>
      </c>
      <c s="6" r="C52" t="n">
        <v>5940</v>
      </c>
    </row>
    <row spans="1:3" r="53">
      <c s="4" r="A53" t="s">
        <v>378</v>
      </c>
    </row>
    <row spans="1:3" r="54">
      <c s="3" r="A54" t="s">
        <v>356</v>
      </c>
    </row>
    <row spans="1:3" r="55">
      <c s="4" r="A55" t="s">
        <v>357</v>
      </c>
      <c s="6" r="B55" t="n">
        <v>8718</v>
      </c>
      <c s="6" r="C55" t="n">
        <v>8722</v>
      </c>
    </row>
    <row spans="1:3" r="56">
      <c s="4" r="A56" t="s">
        <v>379</v>
      </c>
    </row>
    <row spans="1:3" r="57">
      <c s="3" r="A57" t="s">
        <v>380</v>
      </c>
    </row>
    <row spans="1:3" r="58">
      <c s="4" r="A58" t="s">
        <v>282</v>
      </c>
      <c s="6" r="B58" t="n">
        <v>1127932</v>
      </c>
      <c s="6" r="C58" t="n">
        <v>987041</v>
      </c>
    </row>
    <row spans="1:3" r="59">
      <c s="4" r="A59" t="s">
        <v>381</v>
      </c>
      <c s="6" r="B59" t="n">
        <v>-262933</v>
      </c>
      <c s="6" r="C59" t="n">
        <v>-224820</v>
      </c>
    </row>
    <row spans="1:3" r="60">
      <c s="4" r="A60" t="s">
        <v>57</v>
      </c>
      <c s="6" r="B60" t="n">
        <v>864999</v>
      </c>
      <c s="6" r="C60" t="n">
        <v>762221</v>
      </c>
    </row>
    <row spans="1:3" r="61">
      <c s="4" r="A61" t="s">
        <v>281</v>
      </c>
    </row>
    <row spans="1:3" r="62">
      <c s="3" r="A62" t="s">
        <v>380</v>
      </c>
    </row>
    <row spans="1:3" r="63">
      <c s="4" r="A63" t="s">
        <v>282</v>
      </c>
      <c s="6" r="B63" t="n">
        <v>1013706</v>
      </c>
      <c s="6" r="C63" t="n">
        <v>878550</v>
      </c>
    </row>
    <row spans="1:3" r="64">
      <c s="4" r="A64" t="s">
        <v>381</v>
      </c>
      <c s="6" r="B64" t="n">
        <v>-541218</v>
      </c>
      <c s="6" r="C64" t="n">
        <v>-460528</v>
      </c>
    </row>
    <row spans="1:3" r="65">
      <c s="4" r="A65" t="s">
        <v>57</v>
      </c>
      <c s="6" r="B65" t="n">
        <v>472488</v>
      </c>
      <c s="6" r="C65" t="n">
        <v>418022</v>
      </c>
    </row>
    <row spans="1:3" r="66">
      <c s="4" r="A66" t="s">
        <v>382</v>
      </c>
    </row>
    <row spans="1:3" r="67">
      <c s="3" r="A67" t="s">
        <v>380</v>
      </c>
    </row>
    <row spans="1:3" r="68">
      <c s="4" r="A68" t="s">
        <v>282</v>
      </c>
      <c s="6" r="B68" t="n">
        <v>195890</v>
      </c>
      <c s="6" r="C68" t="n">
        <v>195890</v>
      </c>
    </row>
    <row spans="1:3" r="69">
      <c s="4" r="A69" t="s">
        <v>383</v>
      </c>
    </row>
    <row spans="1:3" r="70">
      <c s="3" r="A70" t="s">
        <v>380</v>
      </c>
    </row>
    <row spans="1:3" r="71">
      <c s="4" r="A71" t="s">
        <v>282</v>
      </c>
      <c s="6" r="B71" t="n">
        <v>99090</v>
      </c>
      <c s="6" r="C71" t="n">
        <v>99090</v>
      </c>
    </row>
    <row spans="1:3" r="72">
      <c s="4" r="A72" t="s">
        <v>384</v>
      </c>
    </row>
    <row spans="1:3" r="73">
      <c s="3" r="A73" t="s">
        <v>380</v>
      </c>
    </row>
    <row spans="1:3" r="74">
      <c s="4" r="A74" t="s">
        <v>282</v>
      </c>
      <c s="6" r="B74" t="n">
        <v>363204</v>
      </c>
      <c s="6" r="C74" t="n">
        <v>363204</v>
      </c>
    </row>
    <row spans="1:3" r="75">
      <c s="4" r="A75" t="s">
        <v>385</v>
      </c>
    </row>
    <row spans="1:3" r="76">
      <c s="3" r="A76" t="s">
        <v>380</v>
      </c>
    </row>
    <row spans="1:3" r="77">
      <c s="4" r="A77" t="s">
        <v>282</v>
      </c>
      <c s="6" r="B77" t="n">
        <v>469748</v>
      </c>
      <c s="6" r="C77" t="n">
        <v>328857</v>
      </c>
    </row>
    <row spans="1:3" r="78">
      <c s="4" r="A78" t="s">
        <v>386</v>
      </c>
    </row>
    <row spans="1:3" r="79">
      <c s="3" r="A79" t="s">
        <v>380</v>
      </c>
    </row>
    <row spans="1:3" r="80">
      <c s="4" r="A80" t="s">
        <v>282</v>
      </c>
      <c s="6" r="B80" t="n">
        <v>57627</v>
      </c>
      <c s="6" r="C80" t="n">
        <v>17890</v>
      </c>
    </row>
    <row spans="1:3" r="81">
      <c s="4" r="A81" t="s">
        <v>387</v>
      </c>
    </row>
    <row spans="1:3" r="82">
      <c s="3" r="A82" t="s">
        <v>380</v>
      </c>
    </row>
    <row spans="1:3" r="83">
      <c s="4" r="A83" t="s">
        <v>282</v>
      </c>
      <c s="6" r="B83" t="n">
        <v>554562</v>
      </c>
      <c s="6" r="C83" t="n">
        <v>511717</v>
      </c>
    </row>
    <row spans="1:3" r="84">
      <c s="4" r="A84" t="s">
        <v>284</v>
      </c>
    </row>
    <row spans="1:3" r="85">
      <c s="3" r="A85" t="s">
        <v>380</v>
      </c>
    </row>
    <row spans="1:3" r="86">
      <c s="4" r="A86" t="s">
        <v>282</v>
      </c>
      <c s="6" r="B86" t="n">
        <v>255955</v>
      </c>
      <c s="6" r="C86" t="n">
        <v>250281</v>
      </c>
    </row>
    <row spans="1:3" r="87">
      <c s="4" r="A87" t="s">
        <v>381</v>
      </c>
      <c s="6" r="B87" t="n">
        <v>-129500</v>
      </c>
      <c s="6" r="C87" t="n">
        <v>-107800</v>
      </c>
    </row>
    <row spans="1:3" r="88">
      <c s="4" r="A88" t="s">
        <v>388</v>
      </c>
    </row>
    <row spans="1:3" r="89">
      <c s="3" r="A89" t="s">
        <v>380</v>
      </c>
    </row>
    <row spans="1:3" r="90">
      <c s="4" r="A90" t="s">
        <v>282</v>
      </c>
      <c s="6" r="B90" t="n">
        <v>23924</v>
      </c>
      <c s="6" r="C90" t="n">
        <v>20395</v>
      </c>
    </row>
    <row spans="1:3" r="91">
      <c s="4" r="A91" t="s">
        <v>389</v>
      </c>
    </row>
    <row spans="1:3" r="92">
      <c s="3" r="A92" t="s">
        <v>380</v>
      </c>
    </row>
    <row spans="1:3" r="93">
      <c s="4" r="A93" t="s">
        <v>282</v>
      </c>
      <c s="6" r="B93" t="n">
        <v>70755</v>
      </c>
      <c s="6" r="C93" t="n">
        <v>67723</v>
      </c>
    </row>
    <row spans="1:3" r="94">
      <c s="4" r="A94" t="s">
        <v>390</v>
      </c>
    </row>
    <row spans="1:3" r="95">
      <c s="3" r="A95" t="s">
        <v>380</v>
      </c>
    </row>
    <row spans="1:3" r="96">
      <c s="4" r="A96" t="s">
        <v>282</v>
      </c>
      <c s="6" r="B96" t="n">
        <v>8923</v>
      </c>
      <c s="6" r="C96" t="n">
        <v>8923</v>
      </c>
    </row>
    <row spans="1:3" r="97">
      <c s="4" r="A97" t="s">
        <v>391</v>
      </c>
    </row>
    <row spans="1:3" r="98">
      <c s="3" r="A98" t="s">
        <v>380</v>
      </c>
    </row>
    <row spans="1:3" r="99">
      <c s="4" r="A99" t="s">
        <v>282</v>
      </c>
      <c s="7" r="B99" t="n">
        <v>41960</v>
      </c>
      <c s="7" r="C99" t="n">
        <v>162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15"/>
  </cols>
  <sheetData>
    <row spans="1:2" r="1">
      <c s="1" r="A1" t="s">
        <v>392</v>
      </c>
      <c s="2" r="B1" t="s">
        <v>1</v>
      </c>
    </row>
    <row spans="1:2" r="2">
      <c s="2" r="B2" t="s">
        <v>2</v>
      </c>
    </row>
    <row spans="1:2" r="3">
      <c s="4" r="A3" t="s">
        <v>285</v>
      </c>
    </row>
    <row spans="1:2" r="4">
      <c s="3" r="A4" t="s">
        <v>393</v>
      </c>
    </row>
    <row spans="1:2" r="5">
      <c s="4" r="A5" t="s">
        <v>286</v>
      </c>
      <c s="4" r="B5" t="s">
        <v>287</v>
      </c>
    </row>
    <row spans="1:2" r="6">
      <c s="4" r="A6" t="s">
        <v>290</v>
      </c>
    </row>
    <row spans="1:2" r="7">
      <c s="3" r="A7" t="s">
        <v>393</v>
      </c>
    </row>
    <row spans="1:2" r="8">
      <c s="4" r="A8" t="s">
        <v>286</v>
      </c>
      <c s="4" r="B8" t="s">
        <v>291</v>
      </c>
    </row>
    <row spans="1:2" r="9">
      <c s="4" r="A9" t="s">
        <v>382</v>
      </c>
    </row>
    <row spans="1:2" r="10">
      <c s="3" r="A10" t="s">
        <v>393</v>
      </c>
    </row>
    <row spans="1:2" r="11">
      <c s="4" r="A11" t="s">
        <v>286</v>
      </c>
      <c s="4" r="B11" t="s">
        <v>306</v>
      </c>
    </row>
    <row spans="1:2" r="12">
      <c s="4" r="A12" t="s">
        <v>383</v>
      </c>
    </row>
    <row spans="1:2" r="13">
      <c s="3" r="A13" t="s">
        <v>393</v>
      </c>
    </row>
    <row spans="1:2" r="14">
      <c s="4" r="A14" t="s">
        <v>286</v>
      </c>
      <c s="4" r="B14" t="s">
        <v>306</v>
      </c>
    </row>
    <row spans="1:2" r="15">
      <c s="4" r="A15" t="s">
        <v>384</v>
      </c>
    </row>
    <row spans="1:2" r="16">
      <c s="3" r="A16" t="s">
        <v>393</v>
      </c>
    </row>
    <row spans="1:2" r="17">
      <c s="4" r="A17" t="s">
        <v>286</v>
      </c>
      <c s="4" r="B17" t="s">
        <v>394</v>
      </c>
    </row>
    <row spans="1:2" r="18">
      <c s="4" r="A18" t="s">
        <v>395</v>
      </c>
    </row>
    <row spans="1:2" r="19">
      <c s="3" r="A19" t="s">
        <v>393</v>
      </c>
    </row>
    <row spans="1:2" r="20">
      <c s="4" r="A20" t="s">
        <v>286</v>
      </c>
      <c s="4" r="B20" t="s">
        <v>287</v>
      </c>
    </row>
    <row spans="1:2" r="21">
      <c s="4" r="A21" t="s">
        <v>396</v>
      </c>
    </row>
    <row spans="1:2" r="22">
      <c s="3" r="A22" t="s">
        <v>393</v>
      </c>
    </row>
    <row spans="1:2" r="23">
      <c s="4" r="A23" t="s">
        <v>286</v>
      </c>
      <c s="4" r="B23" t="s">
        <v>397</v>
      </c>
    </row>
    <row spans="1:2" r="24">
      <c s="4" r="A24" t="s">
        <v>398</v>
      </c>
    </row>
    <row spans="1:2" r="25">
      <c s="3" r="A25" t="s">
        <v>393</v>
      </c>
    </row>
    <row spans="1:2" r="26">
      <c s="4" r="A26" t="s">
        <v>286</v>
      </c>
      <c s="4" r="B26" t="s">
        <v>289</v>
      </c>
    </row>
    <row spans="1:2" r="27">
      <c s="4" r="A27" t="s">
        <v>399</v>
      </c>
    </row>
    <row spans="1:2" r="28">
      <c s="3" r="A28" t="s">
        <v>393</v>
      </c>
    </row>
    <row spans="1:2" r="29">
      <c s="4" r="A29" t="s">
        <v>286</v>
      </c>
      <c s="4" r="B29" t="s">
        <v>293</v>
      </c>
    </row>
    <row spans="1:2" r="30">
      <c s="4" r="A30" t="s">
        <v>388</v>
      </c>
    </row>
    <row spans="1:2" r="31">
      <c s="3" r="A31" t="s">
        <v>393</v>
      </c>
    </row>
    <row spans="1:2" r="32">
      <c s="4" r="A32" t="s">
        <v>286</v>
      </c>
      <c s="4" r="B32" t="s">
        <v>397</v>
      </c>
    </row>
    <row spans="1:2" r="33">
      <c s="4" r="A33" t="s">
        <v>400</v>
      </c>
    </row>
    <row spans="1:2" r="34">
      <c s="3" r="A34" t="s">
        <v>393</v>
      </c>
    </row>
    <row spans="1:2" r="35">
      <c s="4" r="A35" t="s">
        <v>286</v>
      </c>
      <c s="4" r="B35" t="s">
        <v>287</v>
      </c>
    </row>
    <row spans="1:2" r="36">
      <c s="4" r="A36" t="s">
        <v>401</v>
      </c>
    </row>
    <row spans="1:2" r="37">
      <c s="3" r="A37" t="s">
        <v>393</v>
      </c>
    </row>
    <row spans="1:2" r="38">
      <c s="4" r="A38" t="s">
        <v>286</v>
      </c>
      <c s="4" r="B38" t="s">
        <v>394</v>
      </c>
    </row>
    <row spans="1:2" r="39">
      <c s="4" r="A39" t="s">
        <v>390</v>
      </c>
    </row>
    <row spans="1:2" r="40">
      <c s="3" r="A40" t="s">
        <v>393</v>
      </c>
    </row>
    <row spans="1:2" r="41">
      <c s="4" r="A41" t="s">
        <v>286</v>
      </c>
      <c s="4" r="B41" t="s">
        <v>291</v>
      </c>
    </row>
    <row spans="1:2" r="42">
      <c s="4" r="A42" t="s">
        <v>374</v>
      </c>
    </row>
    <row spans="1:2" r="43">
      <c s="3" r="A43" t="s">
        <v>393</v>
      </c>
    </row>
    <row spans="1:2" r="44">
      <c s="4" r="A44" t="s">
        <v>402</v>
      </c>
      <c s="4" r="B44" t="s">
        <v>403</v>
      </c>
    </row>
    <row spans="1:2" r="45">
      <c s="4" r="A45" t="s">
        <v>375</v>
      </c>
    </row>
    <row spans="1:2" r="46">
      <c s="3" r="A46" t="s">
        <v>393</v>
      </c>
    </row>
    <row spans="1:2" r="47">
      <c s="4" r="A47" t="s">
        <v>402</v>
      </c>
      <c s="4" r="B47" t="s">
        <v>404</v>
      </c>
    </row>
    <row spans="1:2" r="48">
      <c s="4" r="A48" t="s">
        <v>376</v>
      </c>
    </row>
    <row spans="1:2" r="49">
      <c s="3" r="A49" t="s">
        <v>393</v>
      </c>
    </row>
    <row spans="1:2" r="50">
      <c s="4" r="A50" t="s">
        <v>402</v>
      </c>
      <c s="4" r="B50" t="s">
        <v>405</v>
      </c>
    </row>
    <row spans="1:2" r="51">
      <c s="4" r="A51" t="s">
        <v>377</v>
      </c>
    </row>
    <row spans="1:2" r="52">
      <c s="3" r="A52" t="s">
        <v>393</v>
      </c>
    </row>
    <row spans="1:2" r="53">
      <c s="4" r="A53" t="s">
        <v>402</v>
      </c>
      <c s="4" r="B53" t="s">
        <v>406</v>
      </c>
    </row>
    <row spans="1:2" r="54">
      <c s="4" r="A54" t="s">
        <v>378</v>
      </c>
    </row>
    <row spans="1:2" r="55">
      <c s="3" r="A55" t="s">
        <v>393</v>
      </c>
    </row>
    <row spans="1:2" r="56">
      <c s="4" r="A56" t="s">
        <v>402</v>
      </c>
      <c s="4" r="B56" t="s">
        <v>3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7</v>
      </c>
      <c s="2" r="B1" t="s">
        <v>2</v>
      </c>
      <c s="2" r="C1" t="s">
        <v>25</v>
      </c>
    </row>
    <row spans="1:3" r="2">
      <c s="3" r="A2" t="s">
        <v>408</v>
      </c>
    </row>
    <row spans="1:3" r="3">
      <c s="4" r="A3" t="s">
        <v>409</v>
      </c>
      <c s="7" r="B3" t="n">
        <v>2003</v>
      </c>
      <c s="7" r="C3" t="n">
        <v>2033</v>
      </c>
    </row>
    <row spans="1:3" r="4">
      <c s="4" r="A4" t="s">
        <v>410</v>
      </c>
      <c s="6" r="B4" t="n">
        <v>9</v>
      </c>
    </row>
    <row spans="1:3" r="5">
      <c s="4" r="A5" t="s">
        <v>411</v>
      </c>
      <c s="6" r="B5" t="n">
        <v>2012</v>
      </c>
      <c s="6" r="C5" t="n">
        <v>2033</v>
      </c>
    </row>
    <row spans="1:3" r="6">
      <c s="4" r="A6" t="s">
        <v>412</v>
      </c>
    </row>
    <row spans="1:3" r="7">
      <c s="3" r="A7" t="s">
        <v>408</v>
      </c>
    </row>
    <row spans="1:3" r="8">
      <c s="4" r="A8" t="s">
        <v>409</v>
      </c>
      <c s="6" r="B8" t="n">
        <v>2003</v>
      </c>
      <c s="6" r="C8" t="n">
        <v>2033</v>
      </c>
    </row>
    <row spans="1:3" r="9">
      <c s="4" r="A9" t="s">
        <v>411</v>
      </c>
      <c s="6" r="B9" t="n">
        <v>2003</v>
      </c>
      <c s="7" r="C9" t="n">
        <v>2033</v>
      </c>
    </row>
    <row spans="1:3" r="10">
      <c s="4" r="A10" t="s">
        <v>413</v>
      </c>
    </row>
    <row spans="1:3" r="11">
      <c s="3" r="A11" t="s">
        <v>408</v>
      </c>
    </row>
    <row spans="1:3" r="12">
      <c s="4" r="A12" t="s">
        <v>410</v>
      </c>
      <c s="6" r="B12" t="n">
        <v>9</v>
      </c>
    </row>
    <row spans="1:3" r="13">
      <c s="4" r="A13" t="s">
        <v>411</v>
      </c>
      <c s="7" r="B13" t="n">
        <v>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14</v>
      </c>
      <c s="2" r="B1" t="s">
        <v>1</v>
      </c>
    </row>
    <row spans="1:3" r="2">
      <c s="2" r="B2" t="s">
        <v>2</v>
      </c>
      <c s="2" r="C2" t="s">
        <v>25</v>
      </c>
    </row>
    <row spans="1:3" r="3">
      <c s="4" r="A3" t="s">
        <v>415</v>
      </c>
    </row>
    <row spans="1:3" r="4">
      <c s="3" r="A4" t="s">
        <v>416</v>
      </c>
    </row>
    <row spans="1:3" r="5">
      <c s="4" r="A5" t="s">
        <v>417</v>
      </c>
      <c s="7" r="B5" t="n">
        <v>575000</v>
      </c>
      <c s="7" r="C5" t="n">
        <v>575000</v>
      </c>
    </row>
    <row spans="1:3" r="6">
      <c s="4" r="A6" t="s">
        <v>418</v>
      </c>
    </row>
    <row spans="1:3" r="7">
      <c s="3" r="A7" t="s">
        <v>416</v>
      </c>
    </row>
    <row spans="1:3" r="8">
      <c s="4" r="A8" t="s">
        <v>419</v>
      </c>
      <c s="4" r="B8" t="s">
        <v>420</v>
      </c>
    </row>
    <row spans="1:3" r="9">
      <c s="4" r="A9" t="s">
        <v>421</v>
      </c>
      <c s="4" r="B9" t="s">
        <v>422</v>
      </c>
    </row>
    <row spans="1:3" r="10">
      <c s="4" r="A10" t="s">
        <v>423</v>
      </c>
    </row>
    <row spans="1:3" r="11">
      <c s="3" r="A11" t="s">
        <v>416</v>
      </c>
    </row>
    <row spans="1:3" r="12">
      <c s="4" r="A12" t="s">
        <v>424</v>
      </c>
      <c s="7" r="B12" t="n">
        <v>22100</v>
      </c>
      <c s="6" r="C12" t="n">
        <v>22400</v>
      </c>
    </row>
    <row spans="1:3" r="13">
      <c s="4" r="A13" t="s">
        <v>425</v>
      </c>
    </row>
    <row spans="1:3" r="14">
      <c s="3" r="A14" t="s">
        <v>416</v>
      </c>
    </row>
    <row spans="1:3" r="15">
      <c s="4" r="A15" t="s">
        <v>426</v>
      </c>
      <c s="6" r="B15" t="n">
        <v>172700</v>
      </c>
    </row>
    <row spans="1:3" r="16">
      <c s="4" r="A16" t="s">
        <v>427</v>
      </c>
    </row>
    <row spans="1:3" r="17">
      <c s="3" r="A17" t="s">
        <v>416</v>
      </c>
    </row>
    <row spans="1:3" r="18">
      <c s="4" r="A18" t="s">
        <v>426</v>
      </c>
      <c s="7" r="B18" t="n">
        <v>596600</v>
      </c>
      <c s="7" r="C18" t="n">
        <v>6109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8</v>
      </c>
      <c s="2" r="B1" t="s">
        <v>60</v>
      </c>
      <c s="2" r="D1" t="s">
        <v>1</v>
      </c>
    </row>
    <row spans="1:5" r="2">
      <c s="2" r="B2" t="s">
        <v>2</v>
      </c>
      <c s="2" r="C2" t="s">
        <v>61</v>
      </c>
      <c s="2" r="D2" t="s">
        <v>2</v>
      </c>
      <c s="2" r="E2" t="s">
        <v>61</v>
      </c>
    </row>
    <row spans="1:5" r="3">
      <c s="3" r="A3" t="s">
        <v>157</v>
      </c>
    </row>
    <row spans="1:5" r="4">
      <c s="4" r="A4" t="s">
        <v>429</v>
      </c>
      <c s="6" r="B4" t="n">
        <v>48712</v>
      </c>
      <c s="6" r="C4" t="n">
        <v>47375</v>
      </c>
      <c s="6" r="D4" t="n">
        <v>48275</v>
      </c>
      <c s="6" r="E4" t="n">
        <v>46920</v>
      </c>
    </row>
    <row spans="1:5" r="5">
      <c s="4" r="A5" t="s">
        <v>430</v>
      </c>
      <c s="6" r="B5" t="n">
        <v>229</v>
      </c>
      <c s="6" r="C5" t="n">
        <v>426</v>
      </c>
      <c s="6" r="D5" t="n">
        <v>297</v>
      </c>
      <c s="6" r="E5" t="n">
        <v>518</v>
      </c>
    </row>
    <row spans="1:5" r="6">
      <c s="4" r="A6" t="s">
        <v>431</v>
      </c>
      <c s="6" r="B6" t="n">
        <v>529</v>
      </c>
      <c s="6" r="C6" t="n">
        <v>503</v>
      </c>
      <c s="6" r="D6" t="n">
        <v>502</v>
      </c>
      <c s="6" r="E6" t="n">
        <v>521</v>
      </c>
    </row>
    <row spans="1:5" r="7">
      <c s="4" r="A7" t="s">
        <v>432</v>
      </c>
      <c s="6" r="B7" t="n">
        <v>160</v>
      </c>
      <c s="6" r="C7" t="n">
        <v>135</v>
      </c>
      <c s="6" r="D7" t="n">
        <v>156</v>
      </c>
      <c s="6" r="E7" t="n">
        <v>138</v>
      </c>
    </row>
    <row spans="1:5" r="8">
      <c s="4" r="A8" t="s">
        <v>433</v>
      </c>
      <c s="6" r="B8" t="n">
        <v>49630</v>
      </c>
      <c s="6" r="C8" t="n">
        <v>48439</v>
      </c>
      <c s="6" r="D8" t="n">
        <v>49230</v>
      </c>
      <c s="6" r="E8" t="n">
        <v>4809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4</v>
      </c>
      <c s="2" r="B1" t="s">
        <v>60</v>
      </c>
      <c s="2" r="D1" t="s">
        <v>1</v>
      </c>
    </row>
    <row spans="1:5" r="2">
      <c s="2" r="B2" t="s">
        <v>2</v>
      </c>
      <c s="2" r="C2" t="s">
        <v>61</v>
      </c>
      <c s="2" r="D2" t="s">
        <v>2</v>
      </c>
      <c s="2" r="E2" t="s">
        <v>61</v>
      </c>
    </row>
    <row spans="1:5" r="3">
      <c s="4" r="A3" t="s">
        <v>308</v>
      </c>
    </row>
    <row spans="1:5" r="4">
      <c s="3" r="A4" t="s">
        <v>435</v>
      </c>
    </row>
    <row spans="1:5" r="5">
      <c s="4" r="A5" t="s">
        <v>436</v>
      </c>
      <c s="6" r="B5" t="n">
        <v>871457</v>
      </c>
      <c s="6" r="C5" t="n">
        <v>508799</v>
      </c>
      <c s="6" r="D5" t="n">
        <v>722235</v>
      </c>
      <c s="6" r="E5" t="n">
        <v>379968</v>
      </c>
    </row>
    <row spans="1:5" r="6">
      <c s="4" r="A6" t="s">
        <v>310</v>
      </c>
    </row>
    <row spans="1:5" r="7">
      <c s="3" r="A7" t="s">
        <v>435</v>
      </c>
    </row>
    <row spans="1:5" r="8">
      <c s="4" r="A8" t="s">
        <v>436</v>
      </c>
      <c s="6" r="B8" t="n">
        <v>0</v>
      </c>
      <c s="6" r="C8" t="n">
        <v>385817</v>
      </c>
      <c s="6" r="D8" t="n">
        <v>4</v>
      </c>
      <c s="6" r="E8" t="n">
        <v>12858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7</v>
      </c>
      <c s="2" r="B1" t="s">
        <v>60</v>
      </c>
      <c s="2" r="D1" t="s">
        <v>1</v>
      </c>
    </row>
    <row spans="1:5" r="2">
      <c s="2" r="B2" t="s">
        <v>2</v>
      </c>
      <c s="2" r="C2" t="s">
        <v>61</v>
      </c>
      <c s="2" r="D2" t="s">
        <v>2</v>
      </c>
      <c s="2" r="E2" t="s">
        <v>61</v>
      </c>
    </row>
    <row spans="1:5" r="3">
      <c s="3" r="A3" t="s">
        <v>438</v>
      </c>
    </row>
    <row spans="1:5" r="4">
      <c s="4" r="A4" t="s">
        <v>439</v>
      </c>
      <c s="7" r="D4" t="n">
        <v>100</v>
      </c>
    </row>
    <row spans="1:5" r="5">
      <c s="4" r="A5" t="s">
        <v>71</v>
      </c>
      <c s="7" r="B5" t="n">
        <v>4261</v>
      </c>
      <c s="7" r="C5" t="n">
        <v>4651</v>
      </c>
      <c s="6" r="D5" t="n">
        <v>13658</v>
      </c>
      <c s="7" r="E5" t="n">
        <v>13338</v>
      </c>
    </row>
    <row spans="1:5" r="6">
      <c s="4" r="A6" t="s">
        <v>296</v>
      </c>
    </row>
    <row spans="1:5" r="7">
      <c s="3" r="A7" t="s">
        <v>438</v>
      </c>
    </row>
    <row spans="1:5" r="8">
      <c s="4" r="A8" t="s">
        <v>440</v>
      </c>
      <c s="7" r="D8" t="n">
        <v>7700</v>
      </c>
    </row>
    <row spans="1:5" r="9">
      <c s="4" r="A9" t="s">
        <v>285</v>
      </c>
    </row>
    <row spans="1:5" r="10">
      <c s="3" r="A10" t="s">
        <v>438</v>
      </c>
    </row>
    <row spans="1:5" r="11">
      <c s="4" r="A11" t="s">
        <v>441</v>
      </c>
      <c s="4" r="D11" t="s">
        <v>287</v>
      </c>
    </row>
    <row spans="1:5" r="12">
      <c s="4" r="A12" t="s">
        <v>290</v>
      </c>
    </row>
    <row spans="1:5" r="13">
      <c s="3" r="A13" t="s">
        <v>438</v>
      </c>
    </row>
    <row spans="1:5" r="14">
      <c s="4" r="A14" t="s">
        <v>441</v>
      </c>
      <c s="4" r="D14" t="s">
        <v>30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42</v>
      </c>
      <c s="2" r="B1" t="s">
        <v>60</v>
      </c>
      <c s="2" r="D1" t="s">
        <v>1</v>
      </c>
    </row>
    <row spans="1:6" r="2">
      <c s="2" r="B2" t="s">
        <v>2</v>
      </c>
      <c s="2" r="C2" t="s">
        <v>61</v>
      </c>
      <c s="2" r="D2" t="s">
        <v>2</v>
      </c>
      <c s="2" r="E2" t="s">
        <v>61</v>
      </c>
      <c s="2" r="F2" t="s">
        <v>25</v>
      </c>
    </row>
    <row spans="1:6" r="3">
      <c s="3" r="A3" t="s">
        <v>160</v>
      </c>
    </row>
    <row spans="1:6" r="4">
      <c s="4" r="A4" t="s">
        <v>443</v>
      </c>
      <c s="7" r="B4" t="n">
        <v>4261</v>
      </c>
      <c s="7" r="C4" t="n">
        <v>4651</v>
      </c>
      <c s="7" r="D4" t="n">
        <v>13658</v>
      </c>
      <c s="7" r="E4" t="n">
        <v>13338</v>
      </c>
    </row>
    <row spans="1:6" r="5">
      <c s="4" r="A5" t="s">
        <v>444</v>
      </c>
      <c s="6" r="B5" t="n">
        <v>2781</v>
      </c>
      <c s="6" r="D5" t="n">
        <v>2781</v>
      </c>
    </row>
    <row spans="1:6" r="6">
      <c s="4" r="A6" t="s">
        <v>445</v>
      </c>
      <c s="6" r="B6" t="n">
        <v>9363</v>
      </c>
      <c s="6" r="D6" t="n">
        <v>9363</v>
      </c>
    </row>
    <row spans="1:6" r="7">
      <c s="4" r="A7" t="s">
        <v>446</v>
      </c>
      <c s="6" r="B7" t="n">
        <v>8029</v>
      </c>
      <c s="6" r="D7" t="n">
        <v>8029</v>
      </c>
    </row>
    <row spans="1:6" r="8">
      <c s="4" r="A8" t="s">
        <v>447</v>
      </c>
      <c s="6" r="B8" t="n">
        <v>5516</v>
      </c>
      <c s="6" r="D8" t="n">
        <v>5516</v>
      </c>
    </row>
    <row spans="1:6" r="9">
      <c s="4" r="A9" t="s">
        <v>448</v>
      </c>
      <c s="6" r="B9" t="n">
        <v>4483</v>
      </c>
      <c s="6" r="D9" t="n">
        <v>4483</v>
      </c>
    </row>
    <row spans="1:6" r="10">
      <c s="4" r="A10" t="s">
        <v>449</v>
      </c>
      <c s="6" r="B10" t="n">
        <v>6238</v>
      </c>
      <c s="6" r="D10" t="n">
        <v>6238</v>
      </c>
    </row>
    <row spans="1:6" r="11">
      <c s="4" r="A11" t="s">
        <v>33</v>
      </c>
      <c s="7" r="B11" t="n">
        <v>36410</v>
      </c>
      <c s="7" r="D11" t="n">
        <v>36410</v>
      </c>
      <c s="7" r="F11" t="n">
        <v>4234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0</v>
      </c>
      <c s="2" r="B1" t="s">
        <v>2</v>
      </c>
      <c s="2" r="C1" t="s">
        <v>25</v>
      </c>
    </row>
    <row spans="1:3" r="2">
      <c s="3" r="A2" t="s">
        <v>451</v>
      </c>
    </row>
    <row spans="1:3" r="3">
      <c s="4" r="A3" t="s">
        <v>452</v>
      </c>
      <c s="7" r="B3" t="n">
        <v>581702</v>
      </c>
      <c s="7" r="C3" t="n">
        <v>582657</v>
      </c>
    </row>
    <row spans="1:3" r="4">
      <c s="3" r="A4" t="s">
        <v>453</v>
      </c>
    </row>
    <row spans="1:3" r="5">
      <c s="4" r="A5" t="s">
        <v>113</v>
      </c>
      <c s="6" r="B5" t="n">
        <v>853</v>
      </c>
      <c s="6" r="C5" t="n">
        <v>822</v>
      </c>
    </row>
    <row spans="1:3" r="6">
      <c s="4" r="A6" t="s">
        <v>454</v>
      </c>
      <c s="6" r="B6" t="n">
        <v>355527</v>
      </c>
      <c s="6" r="C6" t="n">
        <v>223996</v>
      </c>
    </row>
    <row spans="1:3" r="7">
      <c s="4" r="A7" t="s">
        <v>454</v>
      </c>
      <c s="6" r="B7" t="n">
        <v>355527</v>
      </c>
      <c s="6" r="C7" t="n">
        <v>223996</v>
      </c>
    </row>
    <row spans="1:3" r="8">
      <c s="4" r="A8" t="s">
        <v>455</v>
      </c>
      <c s="6" r="B8" t="n">
        <v>270</v>
      </c>
      <c s="6" r="C8" t="n">
        <v>260</v>
      </c>
    </row>
    <row spans="1:3" r="9">
      <c s="4" r="A9" t="s">
        <v>456</v>
      </c>
      <c s="6" r="B9" t="n">
        <v>355257</v>
      </c>
      <c s="6" r="C9" t="n">
        <v>223736</v>
      </c>
    </row>
    <row spans="1:3" r="10">
      <c s="4" r="A10" t="s">
        <v>457</v>
      </c>
      <c s="6" r="B10" t="n">
        <v>937229</v>
      </c>
      <c s="6" r="C10" t="n">
        <v>806653</v>
      </c>
    </row>
    <row spans="1:3" r="11">
      <c s="4" r="A11" t="s">
        <v>458</v>
      </c>
      <c s="6" r="B11" t="n">
        <v>270</v>
      </c>
      <c s="6" r="C11" t="n">
        <v>260</v>
      </c>
    </row>
    <row spans="1:3" r="12">
      <c s="4" r="A12" t="s">
        <v>459</v>
      </c>
      <c s="6" r="B12" t="n">
        <v>936959</v>
      </c>
      <c s="6" r="C12" t="n">
        <v>806393</v>
      </c>
    </row>
    <row spans="1:3" r="13">
      <c s="4" r="A13" t="s">
        <v>122</v>
      </c>
    </row>
    <row spans="1:3" r="14">
      <c s="3" r="A14" t="s">
        <v>453</v>
      </c>
    </row>
    <row spans="1:3" r="15">
      <c s="4" r="A15" t="s">
        <v>460</v>
      </c>
      <c s="6" r="B15" t="n">
        <v>200000</v>
      </c>
      <c s="6" r="C15" t="n">
        <v>210000</v>
      </c>
    </row>
    <row spans="1:3" r="16">
      <c s="4" r="A16" t="s">
        <v>125</v>
      </c>
    </row>
    <row spans="1:3" r="17">
      <c s="3" r="A17" t="s">
        <v>453</v>
      </c>
    </row>
    <row spans="1:3" r="18">
      <c s="4" r="A18" t="s">
        <v>460</v>
      </c>
      <c s="6" r="B18" t="n">
        <v>160700</v>
      </c>
    </row>
    <row spans="1:3" r="19">
      <c s="4" r="A19" t="s">
        <v>460</v>
      </c>
      <c s="6" r="B19" t="n">
        <v>174347</v>
      </c>
      <c s="6" r="C19" t="n">
        <v>20476</v>
      </c>
    </row>
    <row spans="1:3" r="20">
      <c s="4" r="A20" t="s">
        <v>461</v>
      </c>
      <c s="6" r="B20" t="n">
        <v>-19673</v>
      </c>
      <c s="6" r="C20" t="n">
        <v>-7302</v>
      </c>
    </row>
    <row spans="1:3" r="21">
      <c s="4" r="A21" t="s">
        <v>415</v>
      </c>
    </row>
    <row spans="1:3" r="22">
      <c s="3" r="A22" t="s">
        <v>451</v>
      </c>
    </row>
    <row spans="1:3" r="23">
      <c s="4" r="A23" t="s">
        <v>462</v>
      </c>
      <c s="6" r="B23" t="n">
        <v>575000</v>
      </c>
      <c s="6" r="C23" t="n">
        <v>575000</v>
      </c>
    </row>
    <row spans="1:3" r="24">
      <c s="4" r="A24" t="s">
        <v>463</v>
      </c>
      <c s="6" r="B24" t="n">
        <v>6702</v>
      </c>
      <c s="6" r="C24" t="n">
        <v>7657</v>
      </c>
    </row>
    <row spans="1:3" r="25">
      <c s="4" r="A25" t="s">
        <v>464</v>
      </c>
      <c s="6" r="B25" t="n">
        <v>581702</v>
      </c>
      <c s="6" r="C25" t="n">
        <v>582657</v>
      </c>
    </row>
    <row spans="1:3" r="26">
      <c s="4" r="A26" t="s">
        <v>464</v>
      </c>
      <c s="6" r="B26" t="n">
        <v>581702</v>
      </c>
      <c s="6" r="C26" t="n">
        <v>582657</v>
      </c>
    </row>
    <row spans="1:3" r="27">
      <c s="4" r="A27" t="s">
        <v>465</v>
      </c>
      <c s="6" r="B27" t="n">
        <v>0</v>
      </c>
      <c s="6" r="C27" t="n">
        <v>0</v>
      </c>
    </row>
    <row spans="1:3" r="28">
      <c s="4" r="A28" t="s">
        <v>452</v>
      </c>
      <c s="7" r="B28" t="n">
        <v>581702</v>
      </c>
      <c s="7" r="C28" t="n">
        <v>58265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466</v>
      </c>
      <c s="2" r="B1" t="s">
        <v>1</v>
      </c>
    </row>
    <row spans="1:2" r="2">
      <c s="2" r="B2" t="s">
        <v>467</v>
      </c>
    </row>
    <row spans="1:2" r="3">
      <c s="3" r="A3" t="s">
        <v>451</v>
      </c>
    </row>
    <row spans="1:2" r="4">
      <c s="4" r="A4" t="s">
        <v>468</v>
      </c>
      <c s="7" r="B4" t="n">
        <v>13658</v>
      </c>
    </row>
    <row spans="1:2" r="5">
      <c s="4" r="A5" t="s">
        <v>469</v>
      </c>
      <c s="7" r="B5" t="n">
        <v>12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3</v>
      </c>
      <c s="2" r="B1" t="s">
        <v>1</v>
      </c>
    </row>
    <row spans="1:3" r="2">
      <c s="2" r="B2" t="s">
        <v>2</v>
      </c>
      <c s="2" r="C2" t="s">
        <v>61</v>
      </c>
    </row>
    <row spans="1:3" r="3">
      <c s="3" r="A3" t="s">
        <v>94</v>
      </c>
    </row>
    <row spans="1:3" r="4">
      <c s="4" r="A4" t="s">
        <v>78</v>
      </c>
      <c s="7" r="B4" t="n">
        <v>17383</v>
      </c>
      <c s="7" r="C4" t="n">
        <v>32455</v>
      </c>
    </row>
    <row spans="1:3" r="5">
      <c s="3" r="A5" t="s">
        <v>95</v>
      </c>
    </row>
    <row spans="1:3" r="6">
      <c s="4" r="A6" t="s">
        <v>96</v>
      </c>
      <c s="6" r="B6" t="n">
        <v>144441</v>
      </c>
      <c s="6" r="C6" t="n">
        <v>132555</v>
      </c>
    </row>
    <row spans="1:3" r="7">
      <c s="4" r="A7" t="s">
        <v>97</v>
      </c>
      <c s="6" r="B7" t="n">
        <v>37721</v>
      </c>
      <c s="6" r="C7" t="n">
        <v>30857</v>
      </c>
    </row>
    <row spans="1:3" r="8">
      <c s="4" r="A8" t="s">
        <v>30</v>
      </c>
      <c s="6" r="B8" t="n">
        <v>-1263</v>
      </c>
      <c s="6" r="C8" t="n">
        <v>7920</v>
      </c>
    </row>
    <row spans="1:3" r="9">
      <c s="4" r="A9" t="s">
        <v>98</v>
      </c>
      <c s="6" r="B9" t="n">
        <v>34316</v>
      </c>
      <c s="6" r="C9" t="n">
        <v>28072</v>
      </c>
    </row>
    <row spans="1:3" r="10">
      <c s="4" r="A10" t="s">
        <v>99</v>
      </c>
      <c s="6" r="B10" t="n">
        <v>25980</v>
      </c>
      <c s="6" r="C10" t="n">
        <v>24954</v>
      </c>
    </row>
    <row spans="1:3" r="11">
      <c s="4" r="A11" t="s">
        <v>100</v>
      </c>
      <c s="6" r="B11" t="n">
        <v>5658</v>
      </c>
      <c s="6" r="C11" t="n">
        <v>3535</v>
      </c>
    </row>
    <row spans="1:3" r="12">
      <c s="3" r="A12" t="s">
        <v>101</v>
      </c>
    </row>
    <row spans="1:3" r="13">
      <c s="4" r="A13" t="s">
        <v>102</v>
      </c>
      <c s="6" r="B13" t="n">
        <v>2171</v>
      </c>
      <c s="6" r="C13" t="n">
        <v>3166</v>
      </c>
    </row>
    <row spans="1:3" r="14">
      <c s="4" r="A14" t="s">
        <v>29</v>
      </c>
      <c s="6" r="B14" t="n">
        <v>-20149</v>
      </c>
      <c s="6" r="C14" t="n">
        <v>-2534</v>
      </c>
    </row>
    <row spans="1:3" r="15">
      <c s="4" r="A15" t="s">
        <v>35</v>
      </c>
      <c s="6" r="B15" t="n">
        <v>-4686</v>
      </c>
      <c s="6" r="C15" t="n">
        <v>-3276</v>
      </c>
    </row>
    <row spans="1:3" r="16">
      <c s="4" r="A16" t="s">
        <v>38</v>
      </c>
      <c s="6" r="B16" t="n">
        <v>-8659</v>
      </c>
      <c s="6" r="C16" t="n">
        <v>1020</v>
      </c>
    </row>
    <row spans="1:3" r="17">
      <c s="4" r="A17" t="s">
        <v>39</v>
      </c>
      <c s="6" r="B17" t="n">
        <v>-10994</v>
      </c>
      <c s="6" r="C17" t="n">
        <v>19169</v>
      </c>
    </row>
    <row spans="1:3" r="18">
      <c s="4" r="A18" t="s">
        <v>43</v>
      </c>
      <c s="6" r="B18" t="n">
        <v>-2429</v>
      </c>
      <c s="6" r="C18" t="n">
        <v>-6460</v>
      </c>
    </row>
    <row spans="1:3" r="19">
      <c s="4" r="A19" t="s">
        <v>103</v>
      </c>
      <c s="6" r="B19" t="n">
        <v>219490</v>
      </c>
      <c s="6" r="C19" t="n">
        <v>271433</v>
      </c>
    </row>
    <row spans="1:3" r="20">
      <c s="3" r="A20" t="s">
        <v>104</v>
      </c>
    </row>
    <row spans="1:3" r="21">
      <c s="4" r="A21" t="s">
        <v>105</v>
      </c>
      <c s="6" r="B21" t="n">
        <v>-283202</v>
      </c>
      <c s="6" r="C21" t="n">
        <v>-272934</v>
      </c>
    </row>
    <row spans="1:3" r="22">
      <c s="4" r="A22" t="s">
        <v>106</v>
      </c>
      <c s="6" r="B22" t="n">
        <v>-52495</v>
      </c>
      <c s="6" r="C22" t="n">
        <v>-37076</v>
      </c>
    </row>
    <row spans="1:3" r="23">
      <c s="4" r="A23" t="s">
        <v>107</v>
      </c>
      <c s="6" r="B23" t="n">
        <v>-3908</v>
      </c>
      <c s="6" r="C23" t="n">
        <v>-56545</v>
      </c>
    </row>
    <row spans="1:3" r="24">
      <c s="4" r="A24" t="s">
        <v>108</v>
      </c>
      <c s="6" r="B24" t="n">
        <v>-339605</v>
      </c>
      <c s="6" r="C24" t="n">
        <v>-366555</v>
      </c>
    </row>
    <row spans="1:3" r="25">
      <c s="3" r="A25" t="s">
        <v>109</v>
      </c>
    </row>
    <row spans="1:3" r="26">
      <c s="4" r="A26" t="s">
        <v>110</v>
      </c>
      <c s="6" r="B26" t="n">
        <v>-803</v>
      </c>
    </row>
    <row spans="1:3" r="27">
      <c s="4" r="A27" t="s">
        <v>111</v>
      </c>
      <c s="6" r="B27" t="n">
        <v>20318</v>
      </c>
      <c s="6" r="C27" t="n">
        <v>21789</v>
      </c>
    </row>
    <row spans="1:3" r="28">
      <c s="4" r="A28" t="s">
        <v>112</v>
      </c>
      <c s="6" r="B28" t="n">
        <v>-16056</v>
      </c>
      <c s="6" r="C28" t="n">
        <v>-14382</v>
      </c>
    </row>
    <row spans="1:3" r="29">
      <c s="4" r="A29" t="s">
        <v>113</v>
      </c>
      <c s="6" r="B29" t="n">
        <v>-1142</v>
      </c>
      <c s="6" r="C29" t="n">
        <v>-2660</v>
      </c>
    </row>
    <row spans="1:3" r="30">
      <c s="4" r="A30" t="s">
        <v>114</v>
      </c>
      <c s="6" r="B30" t="n">
        <v>131713</v>
      </c>
      <c s="6" r="C30" t="n">
        <v>134747</v>
      </c>
    </row>
    <row spans="1:3" r="31">
      <c s="4" r="A31" t="s">
        <v>115</v>
      </c>
      <c s="6" r="B31" t="n">
        <v>3</v>
      </c>
      <c s="6" r="C31" t="n">
        <v>-328</v>
      </c>
    </row>
    <row spans="1:3" r="32">
      <c s="4" r="A32" t="s">
        <v>116</v>
      </c>
      <c s="6" r="B32" t="n">
        <v>11601</v>
      </c>
      <c s="6" r="C32" t="n">
        <v>39297</v>
      </c>
    </row>
    <row spans="1:3" r="33">
      <c s="4" r="A33" t="s">
        <v>117</v>
      </c>
      <c s="6" r="B33" t="n">
        <v>52263</v>
      </c>
      <c s="6" r="C33" t="n">
        <v>58347</v>
      </c>
    </row>
    <row spans="1:3" r="34">
      <c s="4" r="A34" t="s">
        <v>118</v>
      </c>
      <c s="6" r="B34" t="n">
        <v>63864</v>
      </c>
      <c s="6" r="C34" t="n">
        <v>97644</v>
      </c>
    </row>
    <row spans="1:3" r="35">
      <c s="3" r="A35" t="s">
        <v>119</v>
      </c>
    </row>
    <row spans="1:3" r="36">
      <c s="4" r="A36" t="s">
        <v>120</v>
      </c>
      <c s="6" r="B36" t="n">
        <v>11609</v>
      </c>
      <c s="6" r="C36" t="n">
        <v>10194</v>
      </c>
    </row>
    <row spans="1:3" r="37">
      <c s="4" r="A37" t="s">
        <v>121</v>
      </c>
      <c s="6" r="B37" t="n">
        <v>51093</v>
      </c>
      <c s="6" r="C37" t="n">
        <v>8405</v>
      </c>
    </row>
    <row spans="1:3" r="38">
      <c s="4" r="A38" t="s">
        <v>122</v>
      </c>
    </row>
    <row spans="1:3" r="39">
      <c s="3" r="A39" t="s">
        <v>109</v>
      </c>
    </row>
    <row spans="1:3" r="40">
      <c s="4" r="A40" t="s">
        <v>123</v>
      </c>
      <c s="6" r="B40" t="n">
        <v>175000</v>
      </c>
      <c s="6" r="C40" t="n">
        <v>320000</v>
      </c>
    </row>
    <row spans="1:3" r="41">
      <c s="4" r="A41" t="s">
        <v>124</v>
      </c>
      <c s="6" r="B41" t="n">
        <v>-185000</v>
      </c>
      <c s="7" r="C41" t="n">
        <v>-190000</v>
      </c>
    </row>
    <row spans="1:3" r="42">
      <c s="4" r="A42" t="s">
        <v>125</v>
      </c>
    </row>
    <row spans="1:3" r="43">
      <c s="3" r="A43" t="s">
        <v>109</v>
      </c>
    </row>
    <row spans="1:3" r="44">
      <c s="4" r="A44" t="s">
        <v>123</v>
      </c>
      <c s="6" r="B44" t="n">
        <v>139396</v>
      </c>
    </row>
    <row spans="1:3" r="45">
      <c s="3" r="A45" t="s">
        <v>119</v>
      </c>
    </row>
    <row spans="1:3" r="46">
      <c s="4" r="A46" t="s">
        <v>126</v>
      </c>
      <c s="7" r="B46" t="n">
        <v>136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spans="1:5" r="1">
      <c s="1" r="A1" t="s">
        <v>470</v>
      </c>
      <c s="2" r="B1" t="s">
        <v>1</v>
      </c>
    </row>
    <row spans="1:5" r="2">
      <c s="2" r="B2" t="s">
        <v>471</v>
      </c>
      <c s="2" r="C2" t="s">
        <v>472</v>
      </c>
      <c s="2" r="D2" t="s">
        <v>473</v>
      </c>
      <c s="2" r="E2" t="s">
        <v>474</v>
      </c>
    </row>
    <row spans="1:5" r="3">
      <c s="4" r="A3" t="s">
        <v>122</v>
      </c>
    </row>
    <row spans="1:5" r="4">
      <c s="3" r="A4" t="s">
        <v>475</v>
      </c>
    </row>
    <row spans="1:5" r="5">
      <c s="4" r="A5" t="s">
        <v>476</v>
      </c>
      <c s="7" r="B5" t="n">
        <v>500000</v>
      </c>
    </row>
    <row spans="1:5" r="6">
      <c s="4" r="A6" t="s">
        <v>477</v>
      </c>
      <c s="4" r="B6" t="s">
        <v>478</v>
      </c>
    </row>
    <row spans="1:5" r="7">
      <c s="4" r="A7" t="s">
        <v>479</v>
      </c>
      <c s="4" r="B7" t="s">
        <v>480</v>
      </c>
    </row>
    <row spans="1:5" r="8">
      <c s="4" r="A8" t="s">
        <v>481</v>
      </c>
      <c s="4" r="B8" t="s">
        <v>482</v>
      </c>
    </row>
    <row spans="1:5" r="9">
      <c s="4" r="A9" t="s">
        <v>483</v>
      </c>
      <c s="4" r="B9" t="s">
        <v>484</v>
      </c>
    </row>
    <row spans="1:5" r="10">
      <c s="4" r="A10" t="s">
        <v>485</v>
      </c>
      <c s="7" r="B10" t="n">
        <v>256300</v>
      </c>
    </row>
    <row spans="1:5" r="11">
      <c s="4" r="A11" t="s">
        <v>486</v>
      </c>
      <c s="6" r="B11" t="n">
        <v>200000</v>
      </c>
      <c s="7" r="C11" t="n">
        <v>210000</v>
      </c>
    </row>
    <row spans="1:5" r="12">
      <c s="4" r="A12" t="s">
        <v>487</v>
      </c>
    </row>
    <row spans="1:5" r="13">
      <c s="3" r="A13" t="s">
        <v>475</v>
      </c>
    </row>
    <row spans="1:5" r="14">
      <c s="4" r="A14" t="s">
        <v>476</v>
      </c>
      <c s="6" r="B14" t="n">
        <v>150000</v>
      </c>
    </row>
    <row spans="1:5" r="15">
      <c s="4" r="A15" t="s">
        <v>488</v>
      </c>
      <c s="6" r="B15" t="n">
        <v>43700</v>
      </c>
    </row>
    <row spans="1:5" r="16">
      <c s="4" r="A16" t="s">
        <v>125</v>
      </c>
    </row>
    <row spans="1:5" r="17">
      <c s="3" r="A17" t="s">
        <v>475</v>
      </c>
    </row>
    <row spans="1:5" r="18">
      <c s="4" r="A18" t="s">
        <v>476</v>
      </c>
      <c s="7" r="B18" t="n">
        <v>524900</v>
      </c>
    </row>
    <row spans="1:5" r="19">
      <c s="4" r="A19" t="s">
        <v>483</v>
      </c>
      <c s="4" r="B19" t="s">
        <v>489</v>
      </c>
    </row>
    <row spans="1:5" r="20">
      <c s="4" r="A20" t="s">
        <v>486</v>
      </c>
      <c s="7" r="B20" t="n">
        <v>160700</v>
      </c>
    </row>
    <row spans="1:5" r="21">
      <c s="4" r="A21" t="s">
        <v>490</v>
      </c>
      <c s="7" r="B21" t="n">
        <v>467000</v>
      </c>
    </row>
    <row spans="1:5" r="22">
      <c s="4" r="A22" t="s">
        <v>491</v>
      </c>
      <c s="4" r="B22" t="s">
        <v>492</v>
      </c>
    </row>
    <row spans="1:5" r="23">
      <c s="4" r="A23" t="s">
        <v>493</v>
      </c>
      <c s="7" r="B23" t="n">
        <v>57900</v>
      </c>
    </row>
    <row spans="1:5" r="24">
      <c s="4" r="A24" t="s">
        <v>494</v>
      </c>
      <c s="4" r="B24" t="s">
        <v>495</v>
      </c>
    </row>
    <row spans="1:5" r="25">
      <c s="4" r="A25" t="s">
        <v>496</v>
      </c>
      <c s="6" r="B25" t="n">
        <v>17</v>
      </c>
    </row>
    <row spans="1:5" r="26">
      <c s="4" r="A26" t="s">
        <v>497</v>
      </c>
      <c s="4" r="B26" t="s">
        <v>498</v>
      </c>
    </row>
    <row spans="1:5" r="27">
      <c s="4" r="A27" t="s">
        <v>499</v>
      </c>
      <c s="4" r="B27" t="s">
        <v>500</v>
      </c>
    </row>
    <row spans="1:5" r="28">
      <c s="4" r="A28" t="s">
        <v>501</v>
      </c>
      <c s="7" r="B28" t="n">
        <v>6000</v>
      </c>
    </row>
    <row spans="1:5" r="29">
      <c s="4" r="A29" t="s">
        <v>502</v>
      </c>
      <c s="6" r="B29" t="n">
        <v>312300</v>
      </c>
    </row>
    <row spans="1:5" r="30">
      <c s="4" r="A30" t="s">
        <v>503</v>
      </c>
      <c s="6" r="B30" t="n">
        <v>21000</v>
      </c>
    </row>
    <row spans="1:5" r="31">
      <c s="4" r="A31" t="s">
        <v>504</v>
      </c>
      <c s="6" r="B31" t="n">
        <v>350500</v>
      </c>
    </row>
    <row spans="1:5" r="32">
      <c s="4" r="A32" t="s">
        <v>126</v>
      </c>
      <c s="7" r="B32" t="n">
        <v>13658</v>
      </c>
    </row>
    <row spans="1:5" r="33">
      <c s="4" r="A33" t="s">
        <v>505</v>
      </c>
    </row>
    <row spans="1:5" r="34">
      <c s="3" r="A34" t="s">
        <v>475</v>
      </c>
    </row>
    <row spans="1:5" r="35">
      <c s="4" r="A35" t="s">
        <v>506</v>
      </c>
      <c s="4" r="B35" t="s">
        <v>507</v>
      </c>
    </row>
    <row spans="1:5" r="36">
      <c s="4" r="A36" t="s">
        <v>508</v>
      </c>
    </row>
    <row spans="1:5" r="37">
      <c s="3" r="A37" t="s">
        <v>475</v>
      </c>
    </row>
    <row spans="1:5" r="38">
      <c s="4" r="A38" t="s">
        <v>506</v>
      </c>
      <c s="4" r="B38" t="s">
        <v>509</v>
      </c>
    </row>
    <row spans="1:5" r="39">
      <c s="4" r="A39" t="s">
        <v>510</v>
      </c>
    </row>
    <row spans="1:5" r="40">
      <c s="3" r="A40" t="s">
        <v>475</v>
      </c>
    </row>
    <row spans="1:5" r="41">
      <c s="4" r="A41" t="s">
        <v>462</v>
      </c>
      <c s="7" r="E41" t="n">
        <v>275000</v>
      </c>
    </row>
    <row spans="1:5" r="42">
      <c s="4" r="A42" t="s">
        <v>511</v>
      </c>
    </row>
    <row spans="1:5" r="43">
      <c s="3" r="A43" t="s">
        <v>475</v>
      </c>
    </row>
    <row spans="1:5" r="44">
      <c s="4" r="A44" t="s">
        <v>462</v>
      </c>
      <c s="7" r="D44" t="n">
        <v>300000</v>
      </c>
    </row>
    <row spans="1:5" r="45">
      <c s="4" r="A45" t="s">
        <v>512</v>
      </c>
      <c s="4" r="D45" t="s">
        <v>513</v>
      </c>
    </row>
    <row spans="1:5" r="46">
      <c s="4" r="A46" t="s">
        <v>463</v>
      </c>
      <c s="7" r="D46" t="n">
        <v>10500</v>
      </c>
    </row>
    <row spans="1:5" r="47">
      <c s="4" r="A47" t="s">
        <v>415</v>
      </c>
    </row>
    <row spans="1:5" r="48">
      <c s="3" r="A48" t="s">
        <v>475</v>
      </c>
    </row>
    <row spans="1:5" r="49">
      <c s="4" r="A49" t="s">
        <v>494</v>
      </c>
      <c s="4" r="B49" t="s">
        <v>514</v>
      </c>
    </row>
    <row spans="1:5" r="50">
      <c s="4" r="A50" t="s">
        <v>499</v>
      </c>
      <c s="4" r="B50" t="s">
        <v>515</v>
      </c>
    </row>
    <row spans="1:5" r="51">
      <c s="4" r="A51" t="s">
        <v>462</v>
      </c>
      <c s="7" r="B51" t="n">
        <v>575000</v>
      </c>
      <c s="6" r="C51" t="n">
        <v>575000</v>
      </c>
    </row>
    <row spans="1:5" r="52">
      <c s="4" r="A52" t="s">
        <v>463</v>
      </c>
      <c s="7" r="B52" t="n">
        <v>6702</v>
      </c>
      <c s="7" r="C52" t="n">
        <v>7657</v>
      </c>
    </row>
    <row spans="1:5" r="53">
      <c s="4" r="A53" t="s">
        <v>516</v>
      </c>
    </row>
    <row spans="1:5" r="54">
      <c s="3" r="A54" t="s">
        <v>475</v>
      </c>
    </row>
    <row spans="1:5" r="55">
      <c s="4" r="A55" t="s">
        <v>517</v>
      </c>
      <c s="4" r="B55" t="s">
        <v>518</v>
      </c>
    </row>
    <row spans="1:5" r="56">
      <c s="4" r="A56" t="s">
        <v>519</v>
      </c>
      <c s="4" r="B56" t="s">
        <v>520</v>
      </c>
    </row>
    <row spans="1:5" r="57">
      <c s="4" r="A57" t="s">
        <v>521</v>
      </c>
    </row>
    <row spans="1:5" r="58">
      <c s="3" r="A58" t="s">
        <v>475</v>
      </c>
    </row>
    <row spans="1:5" r="59">
      <c s="4" r="A59" t="s">
        <v>517</v>
      </c>
      <c s="4" r="B59" t="s">
        <v>522</v>
      </c>
    </row>
    <row spans="1:5" r="60">
      <c s="4" r="A60" t="s">
        <v>519</v>
      </c>
      <c s="4" r="B60" t="s">
        <v>523</v>
      </c>
    </row>
    <row spans="1:5" r="61">
      <c s="4" r="A61" t="s">
        <v>524</v>
      </c>
    </row>
    <row spans="1:5" r="62">
      <c s="3" r="A62" t="s">
        <v>475</v>
      </c>
    </row>
    <row spans="1:5" r="63">
      <c s="4" r="A63" t="s">
        <v>517</v>
      </c>
      <c s="4" r="B63" t="s">
        <v>525</v>
      </c>
    </row>
    <row spans="1:5" r="64">
      <c s="4" r="A64" t="s">
        <v>519</v>
      </c>
      <c s="4" r="B64" t="s">
        <v>526</v>
      </c>
    </row>
    <row spans="1:5" r="65">
      <c s="4" r="A65" t="s">
        <v>527</v>
      </c>
    </row>
    <row spans="1:5" r="66">
      <c s="3" r="A66" t="s">
        <v>475</v>
      </c>
    </row>
    <row spans="1:5" r="67">
      <c s="4" r="A67" t="s">
        <v>517</v>
      </c>
      <c s="4" r="B67" t="s">
        <v>518</v>
      </c>
    </row>
    <row spans="1:5" r="68">
      <c s="4" r="A68" t="s">
        <v>519</v>
      </c>
      <c s="4" r="B68" t="s">
        <v>528</v>
      </c>
    </row>
    <row spans="1:5" r="69">
      <c s="4" r="A69" t="s">
        <v>529</v>
      </c>
    </row>
    <row spans="1:5" r="70">
      <c s="3" r="A70" t="s">
        <v>475</v>
      </c>
    </row>
    <row spans="1:5" r="71">
      <c s="4" r="A71" t="s">
        <v>517</v>
      </c>
      <c s="4" r="B71" t="s">
        <v>530</v>
      </c>
    </row>
    <row spans="1:5" r="72">
      <c s="4" r="A72" t="s">
        <v>519</v>
      </c>
      <c s="4" r="B72" t="s">
        <v>5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15"/>
  </cols>
  <sheetData>
    <row spans="1:2" r="1">
      <c s="1" r="A1" t="s">
        <v>532</v>
      </c>
      <c s="2" r="B1" t="s">
        <v>1</v>
      </c>
    </row>
    <row spans="1:2" r="2">
      <c s="2" r="B2" t="s">
        <v>2</v>
      </c>
    </row>
    <row spans="1:2" r="3">
      <c s="3" r="A3" t="s">
        <v>166</v>
      </c>
    </row>
    <row spans="1:2" r="4">
      <c s="4" r="A4" t="s">
        <v>533</v>
      </c>
      <c s="4" r="B4" t="s">
        <v>2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34</v>
      </c>
      <c s="2" r="B1" t="s">
        <v>1</v>
      </c>
    </row>
    <row spans="1:3" r="2">
      <c s="2" r="B2" t="s">
        <v>2</v>
      </c>
      <c s="2" r="C2" t="s">
        <v>61</v>
      </c>
    </row>
    <row spans="1:3" r="3">
      <c s="3" r="A3" t="s">
        <v>535</v>
      </c>
    </row>
    <row spans="1:3" r="4">
      <c s="4" r="A4" t="s">
        <v>536</v>
      </c>
      <c s="7" r="B4" t="n">
        <v>15545</v>
      </c>
      <c s="7" r="C4" t="n">
        <v>17023</v>
      </c>
    </row>
    <row spans="1:3" r="5">
      <c s="4" r="A5" t="s">
        <v>537</v>
      </c>
      <c s="6" r="B5" t="n">
        <v>2664</v>
      </c>
      <c s="6" r="C5" t="n">
        <v>4512</v>
      </c>
    </row>
    <row spans="1:3" r="6">
      <c s="4" r="A6" t="s">
        <v>538</v>
      </c>
      <c s="6" r="B6" t="n">
        <v>-6363</v>
      </c>
      <c s="6" r="C6" t="n">
        <v>-5559</v>
      </c>
    </row>
    <row spans="1:3" r="7">
      <c s="4" r="A7" t="s">
        <v>539</v>
      </c>
      <c s="7" r="B7" t="n">
        <v>11846</v>
      </c>
      <c s="7" r="C7" t="n">
        <v>1597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540</v>
      </c>
      <c s="2" r="B1" t="s">
        <v>541</v>
      </c>
    </row>
    <row spans="1:4" r="2">
      <c s="2" r="B2" t="s">
        <v>542</v>
      </c>
      <c s="2" r="C2" t="s">
        <v>2</v>
      </c>
      <c s="2" r="D2" t="s">
        <v>25</v>
      </c>
    </row>
    <row spans="1:4" r="3">
      <c s="4" r="A3" t="s">
        <v>294</v>
      </c>
    </row>
    <row spans="1:4" r="4">
      <c s="3" r="A4" t="s">
        <v>543</v>
      </c>
    </row>
    <row spans="1:4" r="5">
      <c s="4" r="A5" t="s">
        <v>295</v>
      </c>
      <c s="9" r="C5" t="n">
        <v>2.9</v>
      </c>
      <c s="9" r="D5" t="n">
        <v>4.3</v>
      </c>
    </row>
    <row spans="1:4" r="6">
      <c s="4" r="A6" t="s">
        <v>544</v>
      </c>
    </row>
    <row spans="1:4" r="7">
      <c s="3" r="A7" t="s">
        <v>543</v>
      </c>
    </row>
    <row spans="1:4" r="8">
      <c s="4" r="A8" t="s">
        <v>545</v>
      </c>
      <c s="7" r="B8" t="n">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546</v>
      </c>
      <c s="2" r="B1" t="s">
        <v>547</v>
      </c>
      <c s="2" r="C1" t="s">
        <v>2</v>
      </c>
      <c s="2" r="D1" t="s">
        <v>61</v>
      </c>
      <c s="2" r="E1" t="s">
        <v>2</v>
      </c>
      <c s="2" r="F1" t="s">
        <v>61</v>
      </c>
    </row>
    <row spans="1:6" r="2">
      <c s="3" r="A2" t="s">
        <v>548</v>
      </c>
    </row>
    <row spans="1:6" r="3">
      <c s="4" r="A3" t="s">
        <v>549</v>
      </c>
      <c s="7" r="B3" t="n">
        <v>108712</v>
      </c>
    </row>
    <row spans="1:6" r="4">
      <c s="4" r="A4" t="s">
        <v>550</v>
      </c>
      <c s="7" r="C4" t="n">
        <v>6900</v>
      </c>
      <c s="7" r="D4" t="n">
        <v>6900</v>
      </c>
      <c s="7" r="E4" t="n">
        <v>20600</v>
      </c>
      <c s="7" r="F4" t="n">
        <v>46900</v>
      </c>
    </row>
    <row spans="1:6" r="5">
      <c s="4" r="A5" t="s">
        <v>63</v>
      </c>
      <c s="6" r="C5" t="n">
        <v>156290</v>
      </c>
      <c s="6" r="D5" t="n">
        <v>174299</v>
      </c>
      <c s="6" r="E5" t="n">
        <v>488298</v>
      </c>
      <c s="6" r="F5" t="n">
        <v>536352</v>
      </c>
    </row>
    <row spans="1:6" r="6">
      <c s="4" r="A6" t="s">
        <v>74</v>
      </c>
      <c s="6" r="C6" t="n">
        <v>500</v>
      </c>
      <c s="6" r="D6" t="n">
        <v>900</v>
      </c>
      <c s="6" r="E6" t="n">
        <v>1800</v>
      </c>
      <c s="6" r="F6" t="n">
        <v>1200</v>
      </c>
    </row>
    <row spans="1:6" r="7">
      <c s="4" r="A7" t="s">
        <v>551</v>
      </c>
    </row>
    <row spans="1:6" r="8">
      <c s="3" r="A8" t="s">
        <v>548</v>
      </c>
    </row>
    <row spans="1:6" r="9">
      <c s="4" r="A9" t="s">
        <v>549</v>
      </c>
      <c s="7" r="B9" t="n">
        <v>85132</v>
      </c>
    </row>
    <row spans="1:6" r="10">
      <c s="4" r="A10" t="s">
        <v>552</v>
      </c>
    </row>
    <row spans="1:6" r="11">
      <c s="3" r="A11" t="s">
        <v>548</v>
      </c>
    </row>
    <row spans="1:6" r="12">
      <c s="4" r="A12" t="s">
        <v>63</v>
      </c>
      <c s="6" r="C12" t="n">
        <v>6453</v>
      </c>
      <c s="6" r="D12" t="n">
        <v>6149</v>
      </c>
      <c s="6" r="E12" t="n">
        <v>19105</v>
      </c>
      <c s="6" r="F12" t="n">
        <v>27468</v>
      </c>
    </row>
    <row spans="1:6" r="13">
      <c s="4" r="A13" t="s">
        <v>553</v>
      </c>
    </row>
    <row spans="1:6" r="14">
      <c s="3" r="A14" t="s">
        <v>548</v>
      </c>
    </row>
    <row spans="1:6" r="15">
      <c s="4" r="A15" t="s">
        <v>63</v>
      </c>
      <c s="7" r="C15" t="n">
        <v>6400</v>
      </c>
      <c s="7" r="D15" t="n">
        <v>6000</v>
      </c>
      <c s="7" r="E15" t="n">
        <v>18800</v>
      </c>
      <c s="6" r="F15" t="n">
        <v>27000</v>
      </c>
    </row>
    <row spans="1:6" r="16">
      <c s="4" r="A16" t="s">
        <v>554</v>
      </c>
    </row>
    <row spans="1:6" r="17">
      <c s="3" r="A17" t="s">
        <v>548</v>
      </c>
    </row>
    <row spans="1:6" r="18">
      <c s="4" r="A18" t="s">
        <v>549</v>
      </c>
      <c s="7" r="F18" t="n">
        <v>187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r="A1" t="s">
        <v>555</v>
      </c>
      <c s="2" r="B1" t="s">
        <v>556</v>
      </c>
    </row>
    <row spans="1:2" r="2">
      <c s="3" r="A2" t="s">
        <v>548</v>
      </c>
    </row>
    <row spans="1:2" r="3">
      <c s="4" r="A3" t="s">
        <v>549</v>
      </c>
      <c s="7" r="B3" t="n">
        <v>108712</v>
      </c>
    </row>
    <row spans="1:2" r="4">
      <c s="4" r="A4" t="s">
        <v>557</v>
      </c>
    </row>
    <row spans="1:2" r="5">
      <c s="3" r="A5" t="s">
        <v>548</v>
      </c>
    </row>
    <row spans="1:2" r="6">
      <c s="4" r="A6" t="s">
        <v>549</v>
      </c>
      <c s="6" r="B6" t="n">
        <v>4866</v>
      </c>
    </row>
    <row spans="1:2" r="7">
      <c s="4" r="A7" t="s">
        <v>551</v>
      </c>
    </row>
    <row spans="1:2" r="8">
      <c s="3" r="A8" t="s">
        <v>548</v>
      </c>
    </row>
    <row spans="1:2" r="9">
      <c s="4" r="A9" t="s">
        <v>549</v>
      </c>
      <c s="6" r="B9" t="n">
        <v>85132</v>
      </c>
    </row>
    <row spans="1:2" r="10">
      <c s="4" r="A10" t="s">
        <v>558</v>
      </c>
    </row>
    <row spans="1:2" r="11">
      <c s="3" r="A11" t="s">
        <v>548</v>
      </c>
    </row>
    <row spans="1:2" r="12">
      <c s="4" r="A12" t="s">
        <v>549</v>
      </c>
      <c s="7" r="B12" t="n">
        <v>1871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s="1" r="A1" t="s">
        <v>559</v>
      </c>
      <c s="2" r="B1" t="s">
        <v>60</v>
      </c>
      <c s="2" r="C1" t="s">
        <v>1</v>
      </c>
      <c s="2" r="D1" t="s">
        <v>560</v>
      </c>
    </row>
    <row spans="1:4" r="2">
      <c s="2" r="B2" t="s">
        <v>2</v>
      </c>
      <c s="2" r="C2" t="s">
        <v>2</v>
      </c>
      <c s="2" r="D2" t="s">
        <v>561</v>
      </c>
    </row>
    <row spans="1:4" r="3">
      <c s="3" r="A3" t="s">
        <v>562</v>
      </c>
    </row>
    <row spans="1:4" r="4">
      <c s="4" r="A4" t="s">
        <v>563</v>
      </c>
      <c s="9" r="B4" t="n">
        <v>4.3</v>
      </c>
    </row>
    <row spans="1:4" r="5">
      <c s="4" r="A5" t="s">
        <v>564</v>
      </c>
      <c s="10" r="B5" t="n">
        <v>2.1</v>
      </c>
    </row>
    <row spans="1:4" r="6">
      <c s="4" r="A6" t="s">
        <v>565</v>
      </c>
      <c s="9" r="B6" t="n">
        <v>1.2</v>
      </c>
      <c s="9" r="C6" t="n">
        <v>1.9</v>
      </c>
    </row>
    <row spans="1:4" r="7">
      <c s="4" r="A7" t="s">
        <v>566</v>
      </c>
    </row>
    <row spans="1:4" r="8">
      <c s="3" r="A8" t="s">
        <v>562</v>
      </c>
    </row>
    <row spans="1:4" r="9">
      <c s="4" r="A9" t="s">
        <v>567</v>
      </c>
      <c s="4" r="D9" t="s">
        <v>5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spans="1:5" r="1">
      <c s="1" r="A1" t="s">
        <v>569</v>
      </c>
      <c s="2" r="B1" t="s">
        <v>570</v>
      </c>
      <c s="2" r="C1" t="s">
        <v>571</v>
      </c>
      <c s="2" r="D1" t="s">
        <v>2</v>
      </c>
      <c s="2" r="E1" t="s">
        <v>61</v>
      </c>
    </row>
    <row spans="1:5" r="2">
      <c s="3" r="A2" t="s">
        <v>572</v>
      </c>
    </row>
    <row spans="1:5" r="3">
      <c s="4" r="A3" t="s">
        <v>107</v>
      </c>
      <c s="7" r="D3" t="n">
        <v>3908</v>
      </c>
      <c s="7" r="E3" t="n">
        <v>56545</v>
      </c>
    </row>
    <row spans="1:5" r="4">
      <c s="4" r="A4" t="s">
        <v>573</v>
      </c>
    </row>
    <row spans="1:5" r="5">
      <c s="3" r="A5" t="s">
        <v>572</v>
      </c>
    </row>
    <row spans="1:5" r="6">
      <c s="4" r="A6" t="s">
        <v>574</v>
      </c>
      <c s="7" r="B6" t="n">
        <v>60200</v>
      </c>
    </row>
    <row spans="1:5" r="7">
      <c s="4" r="A7" t="s">
        <v>575</v>
      </c>
      <c s="6" r="B7" t="n">
        <v>4100</v>
      </c>
    </row>
    <row spans="1:5" r="8">
      <c s="4" r="A8" t="s">
        <v>107</v>
      </c>
      <c s="7" r="B8" t="n">
        <v>56100</v>
      </c>
    </row>
    <row spans="1:5" r="9">
      <c s="4" r="A9" t="s">
        <v>576</v>
      </c>
      <c s="7" r="C9" t="n">
        <v>4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77</v>
      </c>
      <c s="2" r="B1" t="s">
        <v>2</v>
      </c>
      <c s="2" r="C1" t="s">
        <v>25</v>
      </c>
      <c s="2" r="D1" t="s">
        <v>570</v>
      </c>
    </row>
    <row spans="1:4" r="2">
      <c s="3" r="A2" t="s">
        <v>572</v>
      </c>
    </row>
    <row spans="1:4" r="3">
      <c s="4" r="A3" t="s">
        <v>34</v>
      </c>
      <c s="7" r="B3" t="n">
        <v>117186</v>
      </c>
      <c s="7" r="C3" t="n">
        <v>117241</v>
      </c>
    </row>
    <row spans="1:4" r="4">
      <c s="4" r="A4" t="s">
        <v>573</v>
      </c>
    </row>
    <row spans="1:4" r="5">
      <c s="3" r="A5" t="s">
        <v>572</v>
      </c>
    </row>
    <row spans="1:4" r="6">
      <c s="4" r="A6" t="s">
        <v>578</v>
      </c>
      <c s="7" r="D6" t="n">
        <v>8482</v>
      </c>
    </row>
    <row spans="1:4" r="7">
      <c s="4" r="A7" t="s">
        <v>282</v>
      </c>
      <c s="6" r="D7" t="n">
        <v>1087</v>
      </c>
    </row>
    <row spans="1:4" r="8">
      <c s="4" r="A8" t="s">
        <v>579</v>
      </c>
      <c s="6" r="D8" t="n">
        <v>24310</v>
      </c>
    </row>
    <row spans="1:4" r="9">
      <c s="4" r="A9" t="s">
        <v>34</v>
      </c>
      <c s="6" r="D9" t="n">
        <v>34576</v>
      </c>
    </row>
    <row spans="1:4" r="10">
      <c s="4" r="A10" t="s">
        <v>580</v>
      </c>
      <c s="6" r="D10" t="n">
        <v>68455</v>
      </c>
    </row>
    <row spans="1:4" r="11">
      <c s="4" r="A11" t="s">
        <v>581</v>
      </c>
      <c s="6" r="D11" t="n">
        <v>-5305</v>
      </c>
    </row>
    <row spans="1:4" r="12">
      <c s="4" r="A12" t="s">
        <v>582</v>
      </c>
      <c s="6" r="D12" t="n">
        <v>-2981</v>
      </c>
    </row>
    <row spans="1:4" r="13">
      <c s="4" r="A13" t="s">
        <v>583</v>
      </c>
      <c s="6" r="D13" t="n">
        <v>-8286</v>
      </c>
    </row>
    <row spans="1:4" r="14">
      <c s="4" r="A14" t="s">
        <v>584</v>
      </c>
      <c s="7" r="D14" t="n">
        <v>6016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5</v>
      </c>
      <c s="2" r="B1" t="s">
        <v>570</v>
      </c>
      <c s="2" r="C1" t="s">
        <v>2</v>
      </c>
    </row>
    <row spans="1:3" r="2">
      <c s="4" r="A2" t="s">
        <v>374</v>
      </c>
    </row>
    <row spans="1:3" r="3">
      <c s="3" r="A3" t="s">
        <v>586</v>
      </c>
    </row>
    <row spans="1:3" r="4">
      <c s="4" r="A4" t="s">
        <v>587</v>
      </c>
      <c s="4" r="C4" t="s">
        <v>403</v>
      </c>
    </row>
    <row spans="1:3" r="5">
      <c s="4" r="A5" t="s">
        <v>377</v>
      </c>
    </row>
    <row spans="1:3" r="6">
      <c s="3" r="A6" t="s">
        <v>586</v>
      </c>
    </row>
    <row spans="1:3" r="7">
      <c s="4" r="A7" t="s">
        <v>587</v>
      </c>
      <c s="4" r="C7" t="s">
        <v>406</v>
      </c>
    </row>
    <row spans="1:3" r="8">
      <c s="4" r="A8" t="s">
        <v>573</v>
      </c>
    </row>
    <row spans="1:3" r="9">
      <c s="3" r="A9" t="s">
        <v>586</v>
      </c>
    </row>
    <row spans="1:3" r="10">
      <c s="4" r="A10" t="s">
        <v>588</v>
      </c>
      <c s="7" r="B10" t="n">
        <v>24310</v>
      </c>
    </row>
    <row spans="1:3" r="11">
      <c s="4" r="A11" t="s">
        <v>587</v>
      </c>
      <c s="4" r="B11" t="s">
        <v>404</v>
      </c>
    </row>
    <row spans="1:3" r="12">
      <c s="4" r="A12" t="s">
        <v>589</v>
      </c>
    </row>
    <row spans="1:3" r="13">
      <c s="3" r="A13" t="s">
        <v>586</v>
      </c>
    </row>
    <row spans="1:3" r="14">
      <c s="4" r="A14" t="s">
        <v>588</v>
      </c>
      <c s="7" r="B14" t="n">
        <v>10970</v>
      </c>
    </row>
    <row spans="1:3" r="15">
      <c s="4" r="A15" t="s">
        <v>587</v>
      </c>
      <c s="4" r="B15" t="s">
        <v>397</v>
      </c>
    </row>
    <row spans="1:3" r="16">
      <c s="4" r="A16" t="s">
        <v>590</v>
      </c>
    </row>
    <row spans="1:3" r="17">
      <c s="3" r="A17" t="s">
        <v>586</v>
      </c>
    </row>
    <row spans="1:3" r="18">
      <c s="4" r="A18" t="s">
        <v>588</v>
      </c>
      <c s="7" r="B18" t="n">
        <v>10950</v>
      </c>
    </row>
    <row spans="1:3" r="19">
      <c s="4" r="A19" t="s">
        <v>587</v>
      </c>
      <c s="4" r="B19" t="s">
        <v>405</v>
      </c>
    </row>
    <row spans="1:3" r="20">
      <c s="4" r="A20" t="s">
        <v>591</v>
      </c>
    </row>
    <row spans="1:3" r="21">
      <c s="3" r="A21" t="s">
        <v>586</v>
      </c>
    </row>
    <row spans="1:3" r="22">
      <c s="4" r="A22" t="s">
        <v>588</v>
      </c>
      <c s="7" r="B22" t="n">
        <v>2130</v>
      </c>
    </row>
    <row spans="1:3" r="23">
      <c s="4" r="A23" t="s">
        <v>587</v>
      </c>
      <c s="4" r="B23" t="s">
        <v>287</v>
      </c>
    </row>
    <row spans="1:3" r="24">
      <c s="4" r="A24" t="s">
        <v>592</v>
      </c>
    </row>
    <row spans="1:3" r="25">
      <c s="3" r="A25" t="s">
        <v>586</v>
      </c>
    </row>
    <row spans="1:3" r="26">
      <c s="4" r="A26" t="s">
        <v>588</v>
      </c>
      <c s="7" r="B26" t="n">
        <v>260</v>
      </c>
    </row>
    <row spans="1:3" r="27">
      <c s="4" r="A27" t="s">
        <v>587</v>
      </c>
      <c s="4" r="B27" t="s">
        <v>28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5"/>
    <col customWidth="1" max="5" min="5" width="27"/>
    <col customWidth="1" max="6" min="6" width="55"/>
    <col customWidth="1" max="7" min="7" width="47"/>
  </cols>
  <sheetData>
    <row spans="1:7" r="1">
      <c s="1" r="A1" t="s">
        <v>127</v>
      </c>
      <c s="2" r="B1" t="s">
        <v>128</v>
      </c>
      <c s="2" r="C1" t="s">
        <v>129</v>
      </c>
      <c s="2" r="D1" t="s">
        <v>130</v>
      </c>
      <c s="2" r="E1" t="s">
        <v>131</v>
      </c>
      <c s="2" r="F1" t="s">
        <v>132</v>
      </c>
      <c s="2" r="G1" t="s">
        <v>133</v>
      </c>
    </row>
    <row spans="1:7" r="2">
      <c s="4" r="A2" t="s">
        <v>134</v>
      </c>
      <c s="7" r="B2" t="n">
        <v>1043733</v>
      </c>
      <c s="7" r="C2" t="n">
        <v>5</v>
      </c>
      <c s="7" r="D2" t="n">
        <v>786467</v>
      </c>
      <c s="7" r="E2" t="n">
        <v>251963</v>
      </c>
      <c s="7" r="F2" t="n">
        <v>147</v>
      </c>
      <c s="7" r="G2" t="n">
        <v>5151</v>
      </c>
    </row>
    <row spans="1:7" r="3">
      <c s="4" r="A3" t="s">
        <v>135</v>
      </c>
      <c s="6" r="C3" t="n">
        <v>47697413</v>
      </c>
    </row>
    <row spans="1:7" r="4">
      <c s="4" r="A4" t="s">
        <v>136</v>
      </c>
      <c s="6" r="B4" t="n">
        <v>11529</v>
      </c>
      <c s="6" r="D4" t="n">
        <v>11529</v>
      </c>
    </row>
    <row spans="1:7" r="5">
      <c s="4" r="A5" t="s">
        <v>137</v>
      </c>
      <c s="6" r="C5" t="n">
        <v>385506</v>
      </c>
    </row>
    <row spans="1:7" r="6">
      <c s="4" r="A6" t="s">
        <v>138</v>
      </c>
      <c s="6" r="B6" t="n">
        <v>8789</v>
      </c>
      <c s="6" r="D6" t="n">
        <v>8789</v>
      </c>
    </row>
    <row spans="1:7" r="7">
      <c s="4" r="A7" t="s">
        <v>139</v>
      </c>
      <c s="6" r="C7" t="n">
        <v>170968</v>
      </c>
    </row>
    <row spans="1:7" r="8">
      <c s="4" r="A8" t="s">
        <v>140</v>
      </c>
      <c s="6" r="B8" t="n">
        <v>37203</v>
      </c>
      <c s="6" r="D8" t="n">
        <v>37203</v>
      </c>
    </row>
    <row spans="1:7" r="9">
      <c s="4" r="A9" t="s">
        <v>141</v>
      </c>
      <c s="6" r="B9" t="n">
        <v>11609</v>
      </c>
      <c s="6" r="D9" t="n">
        <v>11609</v>
      </c>
    </row>
    <row spans="1:7" r="10">
      <c s="4" r="A10" t="s">
        <v>142</v>
      </c>
      <c s="6" r="C10" t="n">
        <v>185424</v>
      </c>
    </row>
    <row spans="1:7" r="11">
      <c s="4" r="A11" t="s">
        <v>143</v>
      </c>
      <c s="6" r="B11" t="n">
        <v>-16056</v>
      </c>
      <c s="6" r="D11" t="n">
        <v>-16056</v>
      </c>
    </row>
    <row spans="1:7" r="12">
      <c s="4" r="A12" t="s">
        <v>144</v>
      </c>
      <c s="6" r="C12" t="n">
        <v>431904</v>
      </c>
    </row>
    <row spans="1:7" r="13">
      <c s="4" r="A13" t="s">
        <v>78</v>
      </c>
      <c s="6" r="B13" t="n">
        <v>17383</v>
      </c>
      <c s="6" r="E13" t="n">
        <v>17291</v>
      </c>
      <c s="6" r="G13" t="n">
        <v>92</v>
      </c>
    </row>
    <row spans="1:7" r="14">
      <c s="4" r="A14" t="s">
        <v>89</v>
      </c>
      <c s="6" r="B14" t="n">
        <v>-43</v>
      </c>
      <c s="6" r="F14" t="n">
        <v>-43</v>
      </c>
    </row>
    <row spans="1:7" r="15">
      <c s="4" r="A15" t="s">
        <v>145</v>
      </c>
      <c s="7" r="B15" t="n">
        <v>1114147</v>
      </c>
      <c s="7" r="C15" t="n">
        <v>5</v>
      </c>
      <c s="7" r="D15" t="n">
        <v>839541</v>
      </c>
      <c s="7" r="E15" t="n">
        <v>269254</v>
      </c>
      <c s="7" r="F15" t="n">
        <v>104</v>
      </c>
      <c s="7" r="G15" t="n">
        <v>5243</v>
      </c>
    </row>
    <row spans="1:7" r="16">
      <c s="4" r="A16" t="s">
        <v>146</v>
      </c>
      <c s="6" r="C16" t="n">
        <v>4887121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93</v>
      </c>
      <c s="2" r="B1" t="s">
        <v>60</v>
      </c>
      <c s="2" r="D1" t="s">
        <v>1</v>
      </c>
    </row>
    <row spans="1:5" r="2">
      <c s="2" r="B2" t="s">
        <v>2</v>
      </c>
      <c s="2" r="C2" t="s">
        <v>61</v>
      </c>
      <c s="2" r="D2" t="s">
        <v>2</v>
      </c>
      <c s="2" r="E2" t="s">
        <v>61</v>
      </c>
    </row>
    <row spans="1:5" r="3">
      <c s="3" r="A3" t="s">
        <v>62</v>
      </c>
    </row>
    <row spans="1:5" r="4">
      <c s="4" r="A4" t="s">
        <v>63</v>
      </c>
      <c s="7" r="B4" t="n">
        <v>156290</v>
      </c>
      <c s="7" r="C4" t="n">
        <v>174299</v>
      </c>
      <c s="7" r="D4" t="n">
        <v>488298</v>
      </c>
      <c s="7" r="E4" t="n">
        <v>536352</v>
      </c>
    </row>
    <row spans="1:5" r="5">
      <c s="4" r="A5" t="s">
        <v>64</v>
      </c>
      <c s="6" r="B5" t="n">
        <v>191469</v>
      </c>
      <c s="6" r="C5" t="n">
        <v>165254</v>
      </c>
      <c s="6" r="D5" t="n">
        <v>557169</v>
      </c>
      <c s="6" r="E5" t="n">
        <v>481430</v>
      </c>
    </row>
    <row spans="1:5" r="6">
      <c s="4" r="A6" t="s">
        <v>65</v>
      </c>
      <c s="6" r="B6" t="n">
        <v>347759</v>
      </c>
      <c s="6" r="C6" t="n">
        <v>339553</v>
      </c>
      <c s="6" r="D6" t="n">
        <v>1045467</v>
      </c>
      <c s="6" r="E6" t="n">
        <v>1017782</v>
      </c>
    </row>
    <row spans="1:5" r="7">
      <c s="3" r="A7" t="s">
        <v>594</v>
      </c>
    </row>
    <row spans="1:5" r="8">
      <c s="4" r="A8" t="s">
        <v>595</v>
      </c>
      <c s="6" r="B8" t="n">
        <v>10385</v>
      </c>
      <c s="6" r="C8" t="n">
        <v>18178</v>
      </c>
      <c s="6" r="D8" t="n">
        <v>33625</v>
      </c>
      <c s="6" r="E8" t="n">
        <v>63465</v>
      </c>
    </row>
    <row spans="1:5" r="9">
      <c s="4" r="A9" t="s">
        <v>71</v>
      </c>
      <c s="6" r="B9" t="n">
        <v>-4261</v>
      </c>
      <c s="6" r="C9" t="n">
        <v>-4651</v>
      </c>
      <c s="6" r="D9" t="n">
        <v>-13658</v>
      </c>
      <c s="6" r="E9" t="n">
        <v>-13338</v>
      </c>
    </row>
    <row spans="1:5" r="10">
      <c s="4" r="A10" t="s">
        <v>596</v>
      </c>
    </row>
    <row spans="1:5" r="11">
      <c s="3" r="A11" t="s">
        <v>594</v>
      </c>
    </row>
    <row spans="1:5" r="12">
      <c s="4" r="A12" t="s">
        <v>71</v>
      </c>
      <c s="6" r="B12" t="n">
        <v>-2488</v>
      </c>
      <c s="6" r="C12" t="n">
        <v>-2765</v>
      </c>
      <c s="6" r="D12" t="n">
        <v>-8018</v>
      </c>
      <c s="6" r="E12" t="n">
        <v>-8295</v>
      </c>
    </row>
    <row spans="1:5" r="13">
      <c s="4" r="A13" t="s">
        <v>597</v>
      </c>
    </row>
    <row spans="1:5" r="14">
      <c s="3" r="A14" t="s">
        <v>594</v>
      </c>
    </row>
    <row spans="1:5" r="15">
      <c s="4" r="A15" t="s">
        <v>71</v>
      </c>
      <c s="6" r="B15" t="n">
        <v>-706</v>
      </c>
      <c s="6" r="C15" t="n">
        <v>-369</v>
      </c>
      <c s="6" r="D15" t="n">
        <v>-1957</v>
      </c>
      <c s="6" r="E15" t="n">
        <v>-1084</v>
      </c>
    </row>
    <row spans="1:5" r="16">
      <c s="4" r="A16" t="s">
        <v>598</v>
      </c>
    </row>
    <row spans="1:5" r="17">
      <c s="3" r="A17" t="s">
        <v>594</v>
      </c>
    </row>
    <row spans="1:5" r="18">
      <c s="4" r="A18" t="s">
        <v>71</v>
      </c>
      <c s="6" r="B18" t="n">
        <v>-1067</v>
      </c>
      <c s="6" r="C18" t="n">
        <v>-1517</v>
      </c>
      <c s="6" r="D18" t="n">
        <v>-3683</v>
      </c>
      <c s="6" r="E18" t="n">
        <v>-3959</v>
      </c>
    </row>
    <row spans="1:5" r="19">
      <c s="4" r="A19" t="s">
        <v>599</v>
      </c>
    </row>
    <row spans="1:5" r="20">
      <c s="3" r="A20" t="s">
        <v>594</v>
      </c>
    </row>
    <row spans="1:5" r="21">
      <c s="4" r="A21" t="s">
        <v>595</v>
      </c>
      <c s="6" r="B21" t="n">
        <v>14646</v>
      </c>
      <c s="6" r="C21" t="n">
        <v>22829</v>
      </c>
      <c s="6" r="D21" t="n">
        <v>47283</v>
      </c>
      <c s="6" r="E21" t="n">
        <v>76803</v>
      </c>
    </row>
    <row spans="1:5" r="22">
      <c s="4" r="A22" t="s">
        <v>600</v>
      </c>
    </row>
    <row spans="1:5" r="23">
      <c s="3" r="A23" t="s">
        <v>62</v>
      </c>
    </row>
    <row spans="1:5" r="24">
      <c s="4" r="A24" t="s">
        <v>63</v>
      </c>
      <c s="6" r="B24" t="n">
        <v>6453</v>
      </c>
      <c s="6" r="C24" t="n">
        <v>6149</v>
      </c>
      <c s="6" r="D24" t="n">
        <v>19105</v>
      </c>
      <c s="6" r="E24" t="n">
        <v>27468</v>
      </c>
    </row>
    <row spans="1:5" r="25">
      <c s="4" r="A25" t="s">
        <v>64</v>
      </c>
      <c s="6" r="B25" t="n">
        <v>134751</v>
      </c>
      <c s="6" r="C25" t="n">
        <v>117683</v>
      </c>
      <c s="6" r="D25" t="n">
        <v>394700</v>
      </c>
      <c s="6" r="E25" t="n">
        <v>342015</v>
      </c>
    </row>
    <row spans="1:5" r="26">
      <c s="4" r="A26" t="s">
        <v>65</v>
      </c>
      <c s="6" r="B26" t="n">
        <v>141204</v>
      </c>
      <c s="6" r="C26" t="n">
        <v>123832</v>
      </c>
      <c s="6" r="D26" t="n">
        <v>413805</v>
      </c>
      <c s="6" r="E26" t="n">
        <v>369483</v>
      </c>
    </row>
    <row spans="1:5" r="27">
      <c s="3" r="A27" t="s">
        <v>594</v>
      </c>
    </row>
    <row spans="1:5" r="28">
      <c s="4" r="A28" t="s">
        <v>595</v>
      </c>
      <c s="6" r="B28" t="n">
        <v>21772</v>
      </c>
      <c s="6" r="C28" t="n">
        <v>10421</v>
      </c>
      <c s="6" r="D28" t="n">
        <v>59849</v>
      </c>
      <c s="6" r="E28" t="n">
        <v>47823</v>
      </c>
    </row>
    <row spans="1:5" r="29">
      <c s="4" r="A29" t="s">
        <v>601</v>
      </c>
    </row>
    <row spans="1:5" r="30">
      <c s="3" r="A30" t="s">
        <v>62</v>
      </c>
    </row>
    <row spans="1:5" r="31">
      <c s="4" r="A31" t="s">
        <v>63</v>
      </c>
      <c s="6" r="B31" t="n">
        <v>49617</v>
      </c>
      <c s="6" r="C31" t="n">
        <v>79832</v>
      </c>
      <c s="6" r="D31" t="n">
        <v>173111</v>
      </c>
      <c s="6" r="E31" t="n">
        <v>251533</v>
      </c>
    </row>
    <row spans="1:5" r="32">
      <c s="4" r="A32" t="s">
        <v>64</v>
      </c>
      <c s="6" r="B32" t="n">
        <v>5809</v>
      </c>
      <c s="6" r="C32" t="n">
        <v>4178</v>
      </c>
      <c s="6" r="D32" t="n">
        <v>15440</v>
      </c>
      <c s="6" r="E32" t="n">
        <v>11564</v>
      </c>
    </row>
    <row spans="1:5" r="33">
      <c s="4" r="A33" t="s">
        <v>65</v>
      </c>
      <c s="6" r="B33" t="n">
        <v>55426</v>
      </c>
      <c s="6" r="C33" t="n">
        <v>84010</v>
      </c>
      <c s="6" r="D33" t="n">
        <v>188551</v>
      </c>
      <c s="6" r="E33" t="n">
        <v>263097</v>
      </c>
    </row>
    <row spans="1:5" r="34">
      <c s="3" r="A34" t="s">
        <v>594</v>
      </c>
    </row>
    <row spans="1:5" r="35">
      <c s="4" r="A35" t="s">
        <v>595</v>
      </c>
      <c s="6" r="B35" t="n">
        <v>-29889</v>
      </c>
      <c s="6" r="C35" t="n">
        <v>-7558</v>
      </c>
      <c s="6" r="D35" t="n">
        <v>-70928</v>
      </c>
      <c s="6" r="E35" t="n">
        <v>-20801</v>
      </c>
    </row>
    <row spans="1:5" r="36">
      <c s="4" r="A36" t="s">
        <v>602</v>
      </c>
    </row>
    <row spans="1:5" r="37">
      <c s="3" r="A37" t="s">
        <v>62</v>
      </c>
    </row>
    <row spans="1:5" r="38">
      <c s="4" r="A38" t="s">
        <v>63</v>
      </c>
      <c s="6" r="B38" t="n">
        <v>100220</v>
      </c>
      <c s="6" r="C38" t="n">
        <v>88318</v>
      </c>
      <c s="6" r="D38" t="n">
        <v>296082</v>
      </c>
      <c s="6" r="E38" t="n">
        <v>257351</v>
      </c>
    </row>
    <row spans="1:5" r="39">
      <c s="4" r="A39" t="s">
        <v>64</v>
      </c>
      <c s="6" r="B39" t="n">
        <v>50909</v>
      </c>
      <c s="6" r="C39" t="n">
        <v>43393</v>
      </c>
      <c s="6" r="D39" t="n">
        <v>147029</v>
      </c>
      <c s="6" r="E39" t="n">
        <v>127851</v>
      </c>
    </row>
    <row spans="1:5" r="40">
      <c s="4" r="A40" t="s">
        <v>65</v>
      </c>
      <c s="6" r="B40" t="n">
        <v>151129</v>
      </c>
      <c s="6" r="C40" t="n">
        <v>131711</v>
      </c>
      <c s="6" r="D40" t="n">
        <v>443111</v>
      </c>
      <c s="6" r="E40" t="n">
        <v>385202</v>
      </c>
    </row>
    <row spans="1:5" r="41">
      <c s="3" r="A41" t="s">
        <v>594</v>
      </c>
    </row>
    <row spans="1:5" r="42">
      <c s="4" r="A42" t="s">
        <v>595</v>
      </c>
      <c s="6" r="B42" t="n">
        <v>22763</v>
      </c>
      <c s="6" r="C42" t="n">
        <v>19966</v>
      </c>
      <c s="6" r="D42" t="n">
        <v>58362</v>
      </c>
      <c s="6" r="E42" t="n">
        <v>49781</v>
      </c>
    </row>
    <row spans="1:5" r="43">
      <c s="4" r="A43" t="s">
        <v>603</v>
      </c>
    </row>
    <row spans="1:5" r="44">
      <c s="3" r="A44" t="s">
        <v>594</v>
      </c>
    </row>
    <row spans="1:5" r="45">
      <c s="4" r="A45" t="s">
        <v>71</v>
      </c>
      <c s="7" r="B45" t="n">
        <v>-4261</v>
      </c>
      <c s="7" r="C45" t="n">
        <v>-4651</v>
      </c>
      <c s="7" r="D45" t="n">
        <v>-13658</v>
      </c>
      <c s="7" r="E45" t="n">
        <v>-1333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04</v>
      </c>
      <c s="2" r="B1" t="s">
        <v>60</v>
      </c>
      <c s="2" r="D1" t="s">
        <v>1</v>
      </c>
    </row>
    <row spans="1:5" r="2">
      <c s="2" r="B2" t="s">
        <v>2</v>
      </c>
      <c s="2" r="C2" t="s">
        <v>61</v>
      </c>
      <c s="2" r="D2" t="s">
        <v>2</v>
      </c>
      <c s="2" r="E2" t="s">
        <v>61</v>
      </c>
    </row>
    <row spans="1:5" r="3">
      <c s="3" r="A3" t="s">
        <v>605</v>
      </c>
    </row>
    <row spans="1:5" r="4">
      <c s="4" r="A4" t="s">
        <v>63</v>
      </c>
      <c s="7" r="B4" t="n">
        <v>156290</v>
      </c>
      <c s="7" r="C4" t="n">
        <v>174299</v>
      </c>
      <c s="7" r="D4" t="n">
        <v>488298</v>
      </c>
      <c s="7" r="E4" t="n">
        <v>536352</v>
      </c>
    </row>
    <row spans="1:5" r="5">
      <c s="4" r="A5" t="s">
        <v>595</v>
      </c>
      <c s="6" r="B5" t="n">
        <v>10385</v>
      </c>
      <c s="6" r="C5" t="n">
        <v>18178</v>
      </c>
      <c s="6" r="D5" t="n">
        <v>33625</v>
      </c>
      <c s="6" r="E5" t="n">
        <v>63465</v>
      </c>
    </row>
    <row spans="1:5" r="6">
      <c s="4" r="A6" t="s">
        <v>599</v>
      </c>
    </row>
    <row spans="1:5" r="7">
      <c s="3" r="A7" t="s">
        <v>605</v>
      </c>
    </row>
    <row spans="1:5" r="8">
      <c s="4" r="A8" t="s">
        <v>595</v>
      </c>
      <c s="6" r="B8" t="n">
        <v>14646</v>
      </c>
      <c s="6" r="C8" t="n">
        <v>22829</v>
      </c>
      <c s="6" r="D8" t="n">
        <v>47283</v>
      </c>
      <c s="6" r="E8" t="n">
        <v>76803</v>
      </c>
    </row>
    <row spans="1:5" r="9">
      <c s="4" r="A9" t="s">
        <v>552</v>
      </c>
    </row>
    <row spans="1:5" r="10">
      <c s="3" r="A10" t="s">
        <v>605</v>
      </c>
    </row>
    <row spans="1:5" r="11">
      <c s="4" r="A11" t="s">
        <v>63</v>
      </c>
      <c s="6" r="B11" t="n">
        <v>6453</v>
      </c>
      <c s="6" r="C11" t="n">
        <v>6149</v>
      </c>
      <c s="6" r="D11" t="n">
        <v>19105</v>
      </c>
      <c s="6" r="E11" t="n">
        <v>27468</v>
      </c>
    </row>
    <row spans="1:5" r="12">
      <c s="4" r="A12" t="s">
        <v>595</v>
      </c>
      <c s="6" r="B12" t="n">
        <v>21772</v>
      </c>
      <c s="6" r="C12" t="n">
        <v>10421</v>
      </c>
      <c s="6" r="D12" t="n">
        <v>59849</v>
      </c>
      <c s="6" r="E12" t="n">
        <v>47823</v>
      </c>
    </row>
    <row spans="1:5" r="13">
      <c s="4" r="A13" t="s">
        <v>606</v>
      </c>
    </row>
    <row spans="1:5" r="14">
      <c s="3" r="A14" t="s">
        <v>605</v>
      </c>
    </row>
    <row spans="1:5" r="15">
      <c s="4" r="A15" t="s">
        <v>63</v>
      </c>
      <c s="6" r="B15" t="n">
        <v>6400</v>
      </c>
      <c s="6" r="C15" t="n">
        <v>6000</v>
      </c>
      <c s="6" r="D15" t="n">
        <v>18800</v>
      </c>
      <c s="6" r="E15" t="n">
        <v>27000</v>
      </c>
    </row>
    <row spans="1:5" r="16">
      <c s="4" r="A16" t="s">
        <v>607</v>
      </c>
    </row>
    <row spans="1:5" r="17">
      <c s="3" r="A17" t="s">
        <v>605</v>
      </c>
    </row>
    <row spans="1:5" r="18">
      <c s="4" r="A18" t="s">
        <v>595</v>
      </c>
      <c s="7" r="B18" t="n">
        <v>6400</v>
      </c>
      <c s="7" r="C18" t="n">
        <v>6000</v>
      </c>
      <c s="7" r="D18" t="n">
        <v>18800</v>
      </c>
      <c s="7" r="E18" t="n">
        <v>457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608</v>
      </c>
      <c s="2" r="B1" t="s">
        <v>2</v>
      </c>
      <c s="2" r="C1" t="s">
        <v>25</v>
      </c>
    </row>
    <row spans="1:3" r="2">
      <c s="3" r="A2" t="s">
        <v>609</v>
      </c>
    </row>
    <row spans="1:3" r="3">
      <c s="4" r="A3" t="s">
        <v>36</v>
      </c>
      <c s="7" r="B3" t="n">
        <v>2336058</v>
      </c>
      <c s="7" r="C3" t="n">
        <v>2158378</v>
      </c>
    </row>
    <row spans="1:3" r="4">
      <c s="4" r="A4" t="s">
        <v>599</v>
      </c>
    </row>
    <row spans="1:3" r="5">
      <c s="3" r="A5" t="s">
        <v>609</v>
      </c>
    </row>
    <row spans="1:3" r="6">
      <c s="4" r="A6" t="s">
        <v>36</v>
      </c>
      <c s="6" r="B6" t="n">
        <v>553996</v>
      </c>
      <c s="6" r="C6" t="n">
        <v>554371</v>
      </c>
    </row>
    <row spans="1:3" r="7">
      <c s="4" r="A7" t="s">
        <v>600</v>
      </c>
    </row>
    <row spans="1:3" r="8">
      <c s="3" r="A8" t="s">
        <v>609</v>
      </c>
    </row>
    <row spans="1:3" r="9">
      <c s="4" r="A9" t="s">
        <v>36</v>
      </c>
      <c s="6" r="B9" t="n">
        <v>59419</v>
      </c>
      <c s="6" r="C9" t="n">
        <v>63790</v>
      </c>
    </row>
    <row spans="1:3" r="10">
      <c s="4" r="A10" t="s">
        <v>601</v>
      </c>
    </row>
    <row spans="1:3" r="11">
      <c s="3" r="A11" t="s">
        <v>609</v>
      </c>
    </row>
    <row spans="1:3" r="12">
      <c s="4" r="A12" t="s">
        <v>36</v>
      </c>
      <c s="6" r="B12" t="n">
        <v>204989</v>
      </c>
      <c s="6" r="C12" t="n">
        <v>217268</v>
      </c>
    </row>
    <row spans="1:3" r="13">
      <c s="4" r="A13" t="s">
        <v>602</v>
      </c>
    </row>
    <row spans="1:3" r="14">
      <c s="3" r="A14" t="s">
        <v>609</v>
      </c>
    </row>
    <row spans="1:3" r="15">
      <c s="4" r="A15" t="s">
        <v>36</v>
      </c>
      <c s="6" r="B15" t="n">
        <v>289588</v>
      </c>
      <c s="6" r="C15" t="n">
        <v>273313</v>
      </c>
    </row>
    <row spans="1:3" r="16">
      <c s="4" r="A16" t="s">
        <v>610</v>
      </c>
    </row>
    <row spans="1:3" r="17">
      <c s="3" r="A17" t="s">
        <v>609</v>
      </c>
    </row>
    <row spans="1:3" r="18">
      <c s="4" r="A18" t="s">
        <v>36</v>
      </c>
      <c s="7" r="B18" t="n">
        <v>1782062</v>
      </c>
      <c s="7" r="C18" t="n">
        <v>160400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611</v>
      </c>
      <c s="2" r="B1" t="s">
        <v>60</v>
      </c>
      <c s="2" r="D1" t="s">
        <v>1</v>
      </c>
    </row>
    <row spans="1:6" r="2">
      <c s="2" r="B2" t="s">
        <v>2</v>
      </c>
      <c s="2" r="C2" t="s">
        <v>61</v>
      </c>
      <c s="2" r="D2" t="s">
        <v>2</v>
      </c>
      <c s="2" r="E2" t="s">
        <v>61</v>
      </c>
      <c s="2" r="F2" t="s">
        <v>25</v>
      </c>
    </row>
    <row spans="1:6" r="3">
      <c s="3" r="A3" t="s">
        <v>605</v>
      </c>
    </row>
    <row spans="1:6" r="4">
      <c s="4" r="A4" t="s">
        <v>33</v>
      </c>
      <c s="7" r="B4" t="n">
        <v>36410</v>
      </c>
      <c s="7" r="D4" t="n">
        <v>36410</v>
      </c>
      <c s="7" r="F4" t="n">
        <v>42340</v>
      </c>
    </row>
    <row spans="1:6" r="5">
      <c s="4" r="A5" t="s">
        <v>34</v>
      </c>
      <c s="6" r="B5" t="n">
        <v>117186</v>
      </c>
      <c s="6" r="D5" t="n">
        <v>117186</v>
      </c>
      <c s="6" r="F5" t="n">
        <v>117241</v>
      </c>
    </row>
    <row spans="1:6" r="6">
      <c s="4" r="A6" t="s">
        <v>71</v>
      </c>
      <c s="6" r="B6" t="n">
        <v>4261</v>
      </c>
      <c s="7" r="C6" t="n">
        <v>4651</v>
      </c>
      <c s="6" r="D6" t="n">
        <v>13658</v>
      </c>
      <c s="7" r="E6" t="n">
        <v>13338</v>
      </c>
    </row>
    <row spans="1:6" r="7">
      <c s="4" r="A7" t="s">
        <v>596</v>
      </c>
    </row>
    <row spans="1:6" r="8">
      <c s="3" r="A8" t="s">
        <v>605</v>
      </c>
    </row>
    <row spans="1:6" r="9">
      <c s="4" r="A9" t="s">
        <v>71</v>
      </c>
      <c s="6" r="B9" t="n">
        <v>2488</v>
      </c>
      <c s="6" r="C9" t="n">
        <v>2765</v>
      </c>
      <c s="6" r="D9" t="n">
        <v>8018</v>
      </c>
      <c s="6" r="E9" t="n">
        <v>8295</v>
      </c>
    </row>
    <row spans="1:6" r="10">
      <c s="4" r="A10" t="s">
        <v>597</v>
      </c>
    </row>
    <row spans="1:6" r="11">
      <c s="3" r="A11" t="s">
        <v>605</v>
      </c>
    </row>
    <row spans="1:6" r="12">
      <c s="4" r="A12" t="s">
        <v>71</v>
      </c>
      <c s="6" r="B12" t="n">
        <v>706</v>
      </c>
      <c s="6" r="C12" t="n">
        <v>369</v>
      </c>
      <c s="6" r="D12" t="n">
        <v>1957</v>
      </c>
      <c s="6" r="E12" t="n">
        <v>1084</v>
      </c>
    </row>
    <row spans="1:6" r="13">
      <c s="4" r="A13" t="s">
        <v>598</v>
      </c>
    </row>
    <row spans="1:6" r="14">
      <c s="3" r="A14" t="s">
        <v>605</v>
      </c>
    </row>
    <row spans="1:6" r="15">
      <c s="4" r="A15" t="s">
        <v>71</v>
      </c>
      <c s="6" r="B15" t="n">
        <v>1067</v>
      </c>
      <c s="7" r="C15" t="n">
        <v>1517</v>
      </c>
      <c s="6" r="D15" t="n">
        <v>3683</v>
      </c>
      <c s="7" r="E15" t="n">
        <v>3959</v>
      </c>
    </row>
    <row spans="1:6" r="16">
      <c s="4" r="A16" t="s">
        <v>600</v>
      </c>
    </row>
    <row spans="1:6" r="17">
      <c s="3" r="A17" t="s">
        <v>605</v>
      </c>
    </row>
    <row spans="1:6" r="18">
      <c s="4" r="A18" t="s">
        <v>33</v>
      </c>
      <c s="6" r="B18" t="n">
        <v>9855</v>
      </c>
      <c s="6" r="D18" t="n">
        <v>9855</v>
      </c>
      <c s="6" r="F18" t="n">
        <v>17873</v>
      </c>
    </row>
    <row spans="1:6" r="19">
      <c s="4" r="A19" t="s">
        <v>34</v>
      </c>
      <c s="6" r="B19" t="n">
        <v>9809</v>
      </c>
      <c s="6" r="D19" t="n">
        <v>9809</v>
      </c>
      <c s="6" r="F19" t="n">
        <v>9809</v>
      </c>
    </row>
    <row spans="1:6" r="20">
      <c s="4" r="A20" t="s">
        <v>601</v>
      </c>
    </row>
    <row spans="1:6" r="21">
      <c s="3" r="A21" t="s">
        <v>605</v>
      </c>
    </row>
    <row spans="1:6" r="22">
      <c s="4" r="A22" t="s">
        <v>33</v>
      </c>
      <c s="6" r="B22" t="n">
        <v>7193</v>
      </c>
      <c s="6" r="D22" t="n">
        <v>7193</v>
      </c>
      <c s="6" r="F22" t="n">
        <v>1443</v>
      </c>
    </row>
    <row spans="1:6" r="23">
      <c s="4" r="A23" t="s">
        <v>34</v>
      </c>
      <c s="6" r="B23" t="n">
        <v>43937</v>
      </c>
      <c s="6" r="D23" t="n">
        <v>43937</v>
      </c>
      <c s="6" r="F23" t="n">
        <v>43994</v>
      </c>
    </row>
    <row spans="1:6" r="24">
      <c s="4" r="A24" t="s">
        <v>602</v>
      </c>
    </row>
    <row spans="1:6" r="25">
      <c s="3" r="A25" t="s">
        <v>605</v>
      </c>
    </row>
    <row spans="1:6" r="26">
      <c s="4" r="A26" t="s">
        <v>33</v>
      </c>
      <c s="6" r="B26" t="n">
        <v>19362</v>
      </c>
      <c s="6" r="D26" t="n">
        <v>19362</v>
      </c>
      <c s="6" r="F26" t="n">
        <v>23024</v>
      </c>
    </row>
    <row spans="1:6" r="27">
      <c s="4" r="A27" t="s">
        <v>34</v>
      </c>
      <c s="7" r="B27" t="n">
        <v>63440</v>
      </c>
      <c s="7" r="D27" t="n">
        <v>63440</v>
      </c>
      <c s="7" r="F27" t="n">
        <v>6343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612</v>
      </c>
      <c s="2" r="B1" t="s">
        <v>541</v>
      </c>
    </row>
    <row spans="1:3" r="2">
      <c s="2" r="B2" t="s">
        <v>613</v>
      </c>
      <c s="2" r="C2" t="s">
        <v>614</v>
      </c>
    </row>
    <row spans="1:3" r="3">
      <c s="3" r="A3" t="s">
        <v>615</v>
      </c>
    </row>
    <row spans="1:3" r="4">
      <c s="4" r="A4" t="s">
        <v>616</v>
      </c>
      <c s="4" r="B4" t="s">
        <v>617</v>
      </c>
    </row>
    <row spans="1:3" r="5">
      <c s="4" r="A5" t="s">
        <v>618</v>
      </c>
      <c s="11" r="B5" t="n">
        <v>132.5</v>
      </c>
    </row>
    <row spans="1:3" r="6">
      <c s="4" r="A6" t="s">
        <v>619</v>
      </c>
      <c s="4" r="B6" t="s">
        <v>617</v>
      </c>
    </row>
    <row spans="1:3" r="7">
      <c s="4" r="A7" t="s">
        <v>620</v>
      </c>
    </row>
    <row spans="1:3" r="8">
      <c s="3" r="A8" t="s">
        <v>615</v>
      </c>
    </row>
    <row spans="1:3" r="9">
      <c s="4" r="A9" t="s">
        <v>621</v>
      </c>
      <c s="7" r="C9" t="n">
        <v>1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Statemen</vt:lpstr>
      <vt:lpstr>Condensed Consolidated Stateme4</vt:lpstr>
      <vt:lpstr>Condensed Consolidated Stateme5</vt:lpstr>
      <vt:lpstr>Basis of Presentation</vt:lpstr>
      <vt:lpstr>Composition of Certain Balance </vt:lpstr>
      <vt:lpstr>Fair Value Measurements</vt:lpstr>
      <vt:lpstr>Shares Used In Computing Dilute</vt:lpstr>
      <vt:lpstr>Goodwill and Acquired Intangibl</vt:lpstr>
      <vt:lpstr>Senior Notes and Other Long-Ter</vt:lpstr>
      <vt:lpstr>Product Warranty</vt:lpstr>
      <vt:lpstr>Commitments and Contingencies</vt:lpstr>
      <vt:lpstr>Income Taxes</vt:lpstr>
      <vt:lpstr>Acquisition</vt:lpstr>
      <vt:lpstr>Segment Information</vt:lpstr>
      <vt:lpstr>Subsequent Event</vt:lpstr>
      <vt:lpstr>Basis of Presentation (Policies</vt:lpstr>
      <vt:lpstr>Composition of Certain Balanc19</vt:lpstr>
      <vt:lpstr>Fair Value Measurements (Tables</vt:lpstr>
      <vt:lpstr>Shares Used In Computing Dilu21</vt:lpstr>
      <vt:lpstr>Goodwill and Acquired Intangi22</vt:lpstr>
      <vt:lpstr>Senior Notes and Other Long-T23</vt:lpstr>
      <vt:lpstr>Product Warranty (Tables)</vt:lpstr>
      <vt:lpstr>Commitments and Contingencies (</vt:lpstr>
      <vt:lpstr>Acquisition (Tables)</vt:lpstr>
      <vt:lpstr>Segment Information (Tables)</vt:lpstr>
      <vt:lpstr>Basis of Presentation - Additio</vt:lpstr>
      <vt:lpstr>Basis of Presentation - Addit29</vt:lpstr>
      <vt:lpstr>Composition of Certain Balanc30</vt:lpstr>
      <vt:lpstr>Composition of Certain Balanc31</vt:lpstr>
      <vt:lpstr>Fair Value Measurements - Asset</vt:lpstr>
      <vt:lpstr>Fair Value Measurements - Addit</vt:lpstr>
      <vt:lpstr>Shares Used In Computing Dilu34</vt:lpstr>
      <vt:lpstr>Shares Used In Computing Dilu35</vt:lpstr>
      <vt:lpstr>Goodwill and Acquired Intangi36</vt:lpstr>
      <vt:lpstr>Goodwill and Acquired Intangi37</vt:lpstr>
      <vt:lpstr>Senior Notes and Other Long-T38</vt:lpstr>
      <vt:lpstr>Senior Notes and Other Long-T39</vt:lpstr>
      <vt:lpstr>Senior Notes and Other Long-T40</vt:lpstr>
      <vt:lpstr>Product Warranty - Additional I</vt:lpstr>
      <vt:lpstr>Product Warranty - Change in th</vt:lpstr>
      <vt:lpstr>Commitments and Contingencies -</vt:lpstr>
      <vt:lpstr>Commitments and Contingencies44</vt:lpstr>
      <vt:lpstr>Commitments and Contingencies45</vt:lpstr>
      <vt:lpstr>Income Taxes - Additional Infor</vt:lpstr>
      <vt:lpstr>Acquisition - Additional Inform</vt:lpstr>
      <vt:lpstr>Acquisition - Summary of Purcha</vt:lpstr>
      <vt:lpstr>Acquisition - Amounts Assigned </vt:lpstr>
      <vt:lpstr>Segment Information - Segment R</vt:lpstr>
      <vt:lpstr>Segment Information - Segment51</vt:lpstr>
      <vt:lpstr>Segment Information - Segment A</vt:lpstr>
      <vt:lpstr>Segment Information - Other Acq</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9T21:52:50Z</dcterms:created>
  <dcterms:modified xmlns:dcterms="http://purl.org/dc/terms/" xmlns:xsi="http://www.w3.org/2001/XMLSchema-instance" xsi:type="dcterms:W3CDTF">2016-02-09T21:52:50Z</dcterms:modified>
  <dc:title xmlns:dc="http://purl.org/dc/elements/1.1/">Untitled</dc:title>
  <dc:description xmlns:dc="http://purl.org/dc/elements/1.1/"/>
  <dc:subject xmlns:dc="http://purl.org/dc/elements/1.1/"/>
  <cp:keywords/>
  <cp:category/>
</cp:coreProperties>
</file>